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Supplemental disclosures to the" sheetId="7" r:id="rId7"/>
    <s:sheet name="Long-term debt" sheetId="8" r:id="rId8"/>
    <s:sheet name="Derivative instruments" sheetId="9" r:id="rId9"/>
    <s:sheet name="Fair value measurements" sheetId="10" r:id="rId10"/>
    <s:sheet name="Asset retirement obligations" sheetId="11" r:id="rId11"/>
    <s:sheet name="Stock-based compensation" sheetId="12" r:id="rId12"/>
    <s:sheet name="Commitments and contingencies" sheetId="13" r:id="rId13"/>
    <s:sheet name="Nature of operations and summ14" sheetId="14" r:id="rId14"/>
    <s:sheet name="Nature of operations and summ15" sheetId="15" r:id="rId15"/>
    <s:sheet name="Supplemental disclosures to t16" sheetId="16" r:id="rId16"/>
    <s:sheet name="Long-term debt (Tables)" sheetId="17" r:id="rId17"/>
    <s:sheet name="Derivative instruments (Tables)" sheetId="18" r:id="rId18"/>
    <s:sheet name="Fair value measurements (Tables" sheetId="19" r:id="rId19"/>
    <s:sheet name="Asset retirement obligations (T" sheetId="20" r:id="rId20"/>
    <s:sheet name="Stock-based compensation (Table" sheetId="21" r:id="rId21"/>
    <s:sheet name="Nature of operations and summ22" sheetId="22" r:id="rId22"/>
    <s:sheet name="Nature of operations and summ23" sheetId="23" r:id="rId23"/>
    <s:sheet name="Nature of operations and summ24" sheetId="24" r:id="rId24"/>
    <s:sheet name="Nature of operations and summ25" sheetId="25" r:id="rId25"/>
    <s:sheet name="Nature of operations and summ26" sheetId="26" r:id="rId26"/>
    <s:sheet name="Supplemental disclosures to t27" sheetId="27" r:id="rId27"/>
    <s:sheet name="Long-term debt (Components of L" sheetId="28" r:id="rId28"/>
    <s:sheet name="Long-term debt (Senior Secured " sheetId="29" r:id="rId29"/>
    <s:sheet name="Long-term debt (Capital Leases)" sheetId="30" r:id="rId30"/>
    <s:sheet name="Derivative instruments (Outstan" sheetId="31" r:id="rId31"/>
    <s:sheet name="Derivative instruments (Effect " sheetId="32" r:id="rId32"/>
    <s:sheet name="Derivative instruments (Derivat" sheetId="33" r:id="rId33"/>
    <s:sheet name="Derivative instruments (Effec34" sheetId="34" r:id="rId34"/>
    <s:sheet name="Fair value measurements (Recurr" sheetId="35" r:id="rId35"/>
    <s:sheet name="Fair value measurements (Level " sheetId="36" r:id="rId36"/>
    <s:sheet name="Fair value measurements (Nonrec" sheetId="37" r:id="rId37"/>
    <s:sheet name="Fair value measurements (Fair V" sheetId="38" r:id="rId38"/>
    <s:sheet name="Fair value measurements (Counte" sheetId="39" r:id="rId39"/>
    <s:sheet name="Fair value measurements (Deriva" sheetId="40" r:id="rId40"/>
    <s:sheet name="Asset retirement obligations (D" sheetId="41" r:id="rId41"/>
    <s:sheet name="Stock-based compensation (Phant" sheetId="42" r:id="rId42"/>
    <s:sheet name="Stock-based compensation (2010 " sheetId="43" r:id="rId43"/>
    <s:sheet name="Stock-based compensation (Stock"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5</t>
  </si>
  <si>
    <t>Aug. 12, 2015</t>
  </si>
  <si>
    <t>Entity Information [Line Items]</t>
  </si>
  <si>
    <t>Entity Registrant Name</t>
  </si>
  <si>
    <t>Chaparral Energy,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mmon Class C</t>
  </si>
  <si>
    <t>Common Class E</t>
  </si>
  <si>
    <t>Common Class F</t>
  </si>
  <si>
    <t>Common Class G</t>
  </si>
  <si>
    <t>Consolidated balance sheets - USD ($) $ in Thousands</t>
  </si>
  <si>
    <t>Dec. 31, 2014</t>
  </si>
  <si>
    <t>Current assets:</t>
  </si>
  <si>
    <t>Cash and cash equivalents</t>
  </si>
  <si>
    <t>Accounts receivable, net</t>
  </si>
  <si>
    <t>Inventories, net</t>
  </si>
  <si>
    <t>Prepaid expenses</t>
  </si>
  <si>
    <t>Derivative instruments</t>
  </si>
  <si>
    <t>Total current assets</t>
  </si>
  <si>
    <t>Property and equipment—at cos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Current maturities of long-term debt and capital leases</t>
  </si>
  <si>
    <t>Deferred income taxes</t>
  </si>
  <si>
    <t>Total current liabilities</t>
  </si>
  <si>
    <t>Long-term debt and capital leases, less current maturities</t>
  </si>
  <si>
    <t>Stock-based compensation</t>
  </si>
  <si>
    <t>Asset retirement obligations</t>
  </si>
  <si>
    <t>Commitments and contingencies (Note 8)</t>
  </si>
  <si>
    <t>Stockholders’ equity:</t>
  </si>
  <si>
    <t>Preferred stock, 600,000 shares authorized, none issued and outstanding</t>
  </si>
  <si>
    <t>Additional paid in capital</t>
  </si>
  <si>
    <t>Retained earnings</t>
  </si>
  <si>
    <t>Total stockholders' equity</t>
  </si>
  <si>
    <t>Total liabilities and stockholders' equity</t>
  </si>
  <si>
    <t>Common stock</t>
  </si>
  <si>
    <t>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4</t>
  </si>
  <si>
    <t>Revenues:</t>
  </si>
  <si>
    <t>Commodity sales</t>
  </si>
  <si>
    <t>Total revenu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Cost reduction initiatives</t>
  </si>
  <si>
    <t>Total costs and expenses</t>
  </si>
  <si>
    <t>Operating (loss) income</t>
  </si>
  <si>
    <t>Non-operating income (expense):</t>
  </si>
  <si>
    <t>Interest expense</t>
  </si>
  <si>
    <t>Non-hedge derivative gains (losses)</t>
  </si>
  <si>
    <t>Other income, net</t>
  </si>
  <si>
    <t>Net non-operating expense</t>
  </si>
  <si>
    <t>Loss before income taxes</t>
  </si>
  <si>
    <t>Income tax benefit</t>
  </si>
  <si>
    <t>Net loss</t>
  </si>
  <si>
    <t>Consolidated statements of cash flows - USD ($) $ in Thousands</t>
  </si>
  <si>
    <t>Cash flows from operating activities</t>
  </si>
  <si>
    <t>Adjustments to reconcile net income to net cash provided by operating activities</t>
  </si>
  <si>
    <t>Depreciation, depletion &amp; amortization</t>
  </si>
  <si>
    <t>Loss on impairment of assets</t>
  </si>
  <si>
    <t>Non-hedge derivative (gains) losses</t>
  </si>
  <si>
    <t>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Settlement of non-hedge derivative instruments</t>
  </si>
  <si>
    <t>Net cash used in investing activities</t>
  </si>
  <si>
    <t>Cash flows from financing activities</t>
  </si>
  <si>
    <t>Proceeds from long-term debt</t>
  </si>
  <si>
    <t>Repayment of long-term debt</t>
  </si>
  <si>
    <t>Principal payments under capital lease obligations</t>
  </si>
  <si>
    <t>Payment of other financing fees</t>
  </si>
  <si>
    <t>Net cash provided by (used in) financing activities</t>
  </si>
  <si>
    <t>Net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Texa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4 . The financial information as of June 30, 2015 , and for the three and six months ended June 30, 2015 and 2014 , respectively, is unaudited. The financial information as of December 31, 2014 has been derived from the audited financial statements contained in our Annual Report on Form 10-K for the year ended December 31, 2014. In management’s opinion, such information contains all adjustments, consisting only of normal recurring accruals, considered necessary for a fair presentation of the results of the interim periods. The results of operations for the three and six months ended June 30, 2015 are not necessarily indicative of the results of operations that will be realized for the year ended December 31, 2015 .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June 30, 2015 , cash with a recorded balance totaling $26,200 was held at JP Morgan Chase Bank, N.A. We have not experienced any losses in such accounts and believe we are not exposed to any significant credit risk on such accounts.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June 30, 2015 and December 31, 2014 : June 30, December 31, Joint interests $ 10,003 $ 30,648 Accrued commodity sales 36,864 45,667 Derivative settlements 25,184 19,678 Other 1,765 2,738 Allowance for doubtful accounts (401 ) (287 ) $ 73,415 $ 98,444 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We recorded a lower of cost or market adjustment of $7,296 on our equipment inventory for the three and six months ended June 30, 2015 to reflect lower market prices resulting from a decline in demand for such equipment as drilling activity has decreased in the current low commodity price environment. The adjustment is reflected in “Loss on impairment of other assets” in our consolidated statements of operations.We did not record any significant inventory adjustments in the prior year periods. Inventories at June 30, 2015 and December 31, 2014 consisted of the following: June 30, December 31, Equipment inventory $ 24,245 $ 24,169 Commodities 2,174 2,575 Inventory valuation allowance (8,474 ) (1,187 ) $ 17,945 $ 25,557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June 30, 2015 , include $100,362 of capital costs incurred for undeveloped acreage, $72,046 for the construction of CO 2 delivery pipelines and facilities for which there are no reserves, and $3,251 for wells and facilities in progress pending determination. As of December 31, 2014 , work-in-progress costs included capital costs incurred of $190,356 for undeveloped acreage, $72,046 for the construction of CO 2 delivery pipelines and facilities for which there are no reserves, and $26,023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5 were prepared using an average price for oil and natural gas the first day of each month for the prior twelve months as required by the SEC. Due to the substantial decline of commodity prices that began in late 2014 and which remained low through June 30, 2015 , the cost center ceiling exceeded the net capitalized cost of our oil and natural gas properties as of June 30, 2015 , resulting in a ceiling test write-down during the second quarter of $217,562 . Further write-downs are expected to occur in significant amounts if prices remain at their depressed levels. The amount of any future impairment is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not currently in use for the three and six months ended June 30, 2015. One of the rigs was last deployed in January 2015 while the remaining three have been stacked for two to three years. As a result of the recent deterioration in commodity prices and drilling activity, the value of such equipment has declined while utilizing third party equipment has become more cost effective, resulting in us impairing the value of the rigs to their estimated fair value. These losses are reflected in “Loss on impairment of other assets” in our consolidated statements of operations. We had previously recorded $3,490 and $1,500 of impairment related to these rigs during the years ended December 31, 2013 and 2012, respectively.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Cost reduction initiatives Cost reduction initiatives include expenses related to our efforts to reduce our capital, operating and administrative costs in response to the recent deterioration of commodity prices. Included in our $9,136 of expenses for cost reduction initiatives for the six months ended June 30, 2015, are $ 6,524 and $347 recorded during the first and second quarter of 2015, respectively, for one-time severance and termination benefits in connection with our reduction in force that we began implementing in February 2015. The remaining expense is a result of third party legal and professional services we have engaged to assist in our cost savings initiative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proposed a one-year delay which will make the updated guidance effective for fiscal years beginning after December 15, 2017, including interim periods within that reporting period. Early adoption is not permitted. We are currently evaluating the effect the new standard will have on our financial statements and results of operations. In August 2014, the FASB issued authoritative guidance that requires entities to evaluate whether there is substantial doubt about their ability to continue as a going concern and requires additional disclosures if certain criteria are met. This guidance is effective for fiscal periods after December 15, 2016 and interim periods thereafter. We do not expect this guidance to materially impact our financial statements or results of operations. In April 2015, the FASB issued authoritative guidance that amends the presentation of the cost of issuing debt on the balance sheet.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 This guidance is effective for fiscal periods after December 15, 2015 and interim periods thereafter. We are currently evaluating the effect the new standard will have on our financial statements and results of operations.</t>
  </si>
  <si>
    <t>Supplemental disclosures to the consolidated statements of cash flows</t>
  </si>
  <si>
    <t>Supplemental Cash Flow Elements [Abstract]</t>
  </si>
  <si>
    <t>Supplemental disclosures to the consolidated statements of cash flows Supplemental disclosures to the consolidated statements of cash flows are presented below: Six months ended June 30, 2015 2014 Net cash provided by operating activities included: Cash payments for interest $ 58,200 $ 56,419 Interest capitalized (6,273 ) (6,290 ) Cash payments for interest, net of amounts capitalized $ 51,927 $ 50,129 Cash payments for income taxes $ 639 $ 591 Non-cash investing activities included: Asset retirement obligation additions and revisions $ 2,255 $ 2,966 Oil and natural gas properties acquired through increase in accounts payable and accrued liabilities $ — $ 20,768</t>
  </si>
  <si>
    <t>Long-term debt</t>
  </si>
  <si>
    <t>Debt Disclosure [Abstract]</t>
  </si>
  <si>
    <t>Long-term debt As of the dates indicated, long-term debt consisted of the following: June 30, 2015 December 31, 2014 9.875% Senior Notes due 2020, net of discount of $4,546 and $4,861, respectively $ 295,454 $ 295,139 8.25% Senior Notes due 2021 400,000 400,000 7.625% Senior Notes due 2022, including premium of $4,467 and $4,869, respectively 554,467 554,869 Senior secured revolving credit facility 427,000 347,000 Real estate mortgage notes, principal and interest payable monthly, bearing interest at rates ranging from 2.54% to 5.46%, due August 2021 through December 2028; collateralized by real property 10,447 10,705 Installment notes payable, principal and interest payable monthly, bearing interest at rates ranging from 2.85% to 5.95% , due July 2015 through February 2018; collateralized by automobiles, machinery and equipment 2,860 4,252 Capital lease obligations 20,648 21,837 1,710,876 1,633,802 Less current maturities 4,867 5,377 $ 1,706,009 $ 1,628,425 Senior Notes The senior notes, which, as of June 30, 2015 , include our 9.875% senior notes due 2020 , our 8.25% senior notes due 2021 , and our 7.625% senior notes due 2022 (collectively, our “Senior Notes”) are our senior unsecured obligations, rank equally in right of payment with all our existing and future senior debt, and rank senior to all of our existing and future subordinated debt. Senior secured revolving credit facility In April 2010, we entered into an Eighth Restated Credit Agreement (our “senior secured revolving credit facility”), which is collateralized by our oil and natural gas properties and, as amended, matures on November 1, 2017 . During the six months ended June 30, 2015, we had additional net borrowings of $80,000 on our senior secured revolving credit facility. As of June 30, 2015 , the weighted average interest rate was 2.4% on outstanding borrowings under the senior secured revolving credit facility. Availability under our senior secured revolving credit facility i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Our first semiannual borrowing base redetermination for the current year was finalized ahead of schedule in conjunction with an amendment to our senior secured revolving credit facility (the “Fifteenth Amendment”), effective on April 1, 2015. As of result of our semiannual redetermination, our borrowing base was decreased from $650,000 to $550,000 effective on April 1, 2015. In connection with the Fifteenth Amendment, the Consolidated Net Debt to Consolidated EBITDAX covenant previously required by our senior secured revolving credit facility was replaced by a covenant based on the ratio of Consolidated Net Secured Debt to Consolidated EBITDAX, as defined in the amendment. Under this covenant, we are required to maintain a ratio of Consolidated Net Secured Debt to Consolidated EBITDAX no greater than 2.25 to 1.0 for each period of four consecutive fiscal quarters ending on the last day of such applicable fiscal quarter. For the same applicable periods, the Fifteenth Amendment also requires us to maintain an Interest Coverage Ratio, as defined in the amendment, of no less than 2.00 to 1.0 . Under the Fifteenth Amendment, we are allowed to incur an additional $300,000 in Additional Permitted Debt, as revised in the amendment to now include both secured and unsecured debt. We incurred $1,404 in fees associated with the Fifteenth Amendment. We believe we were in compliance with all covenants under our senior secured revolving credit facility as of June 30, 2015 . Capital Leases During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 -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 Minimum lease payments are approximately $3,181 annually.</t>
  </si>
  <si>
    <t>Derivative Instruments and Hedging Activities Disclosure [Abstract]</t>
  </si>
  <si>
    <t>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enhanced price swaps, costless collars, put options, and basis protection swaps. We enter into crude oil derivative contracts to hedge a portion of our natural gas liquids production. For commodity price swaps, we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 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The use of a sold put allows us to receive an above-market swap price while the purchased put provides a measure of downside protection. A put spread may also be constructed by entering into separate sold put and purchased put contracts. Put options may be purchased from the counterparty by paying a cash premium at the time the put options are purchased or deferring payment until the put options settle. If the market price is below the put strike price at the settlement date, we will receive a payment from the counterparty. Purchased put options are designed to provide a fixed price floor in an environment where prices have declined. In such an environment, put options may also be purchased to offset the downside from sold puts that are originally associated with enhanced swaps or three-way collars. The fair value of our put options include any deferred premiums that are payable under the contract. 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 The following table summarizes our crude oil derivatives outstanding as of June 30, 2015 : Weighted average fixed price per Bbl Period and type of contract Volume Swaps Sold puts Purchased puts Sold calls Average premium 2015 Swaps 300 $ 94.58 $ — $ — $ — $ — Swaps with deferred premium (1) 2,610 $ 92.48 $ — $ — $ — $ 13.80 2016 Three-way collars 240 $ — $ 84.00 $ 92.00 $ 101.01 $ — Enhanced swaps (2) 3,720 $ 92.94 $ 80.52 $ — $ — $ — Purchased puts (2) 3,720 $ — $ — $ 60.00 $ — $ 5.54 ___________ (1) As a result of the deferred premiums, the above 2,610,000 barrels of crude oil production for the remainder of 2015 are hedged at an effective price of $78.68 /barrel. (2) Total premiums of $20,609 for the purchased puts were paid at contract inception in December 2014. Excluding the premiums and utilizing an average NYMEX strip price of $61.90 for 2016 as of June 30, 2015 , the average realized price from our 3,720,000 barrels of hedged production that have associated sold puts and purchased puts is $74.32 /barrel. In the event that crude oil prices are below $60.00 /barrel, which is indicated by the average NYMEX strip price for 2016 as of August 10, 2015, the purchase of these put options established a floor on the realized price for these hedged volumes of $72.42 /barrel. The following tables summarize our natural gas derivative instruments outstanding as of June 30, 2015 : Period and type of contract Volume Weighted 2015 Natural gas swaps 7,920 $ 4.19 Natural gas basis protection swaps 7,200 $ 0.24 2016 Natural gas swaps 14,000 $ 4.19 Natural gas basis protection swaps 8,400 $ 0.36 2017 Natural gas swaps 12,700 $ 3.64 2018 Natural gas swaps 8,250 $ 3.83 On March 26, 2015, we entered into early settlements of certain oil and natural gas derivative contracts originally scheduled to settle between 2015 to 2017 covering 495,000 barrels of oil and 12,280 BBtu of natural gas, receiving net proceeds of $15,395 , in order to maintain compliance with the hedging limits imposed by covenants under our senior secured credit facility. The proceeds are included in non-hedge derivative gains (losses) disclosed below for the six months ended June 30, 2015. During July 2015, we entered into swaps covering 520,000 barrels of oil scheduled to settle during the second half of 2015 with an average notional price of $50.43 per barrel, which offset our existing swaps disclosed in the table above. By entering into offset positions for these volumes, we have locked-in the difference between the contract price of our prior swaps and the contract price of our recent swaps, which we will receive when the contracts settle. In addition, we also entered into collars covering 260,000 barrels of oil at a call price of $57.50 per barrel and a put price of $47.50 barrel and purchased puts covering 260,000 barrels of oil at a put price of $47.50 barrel. The collars and the puts, which are scheduled to settle during the second half of 2015, were purchased for a total premium of $1,245 , payable upon settlement of the contracts. Effect of derivative instruments on the consolidated balance sheets All derivative financial instruments are recorded on the balance sheet at fair value. See Note 5 — Fair value measurements for additional information regarding fair value measurements. The estimated fair values of derivative instruments are provided below. The carrying amounts of these instruments are equal to the estimated fair values. As of June 30, 2015 As of December 31, 2014 Assets Liabilities Net value Assets Liabilities Net value Natural gas swaps $ 30,306 $ — $ 30,306 $ 32,939 $ — $ 32,939 Oil swaps 10,242 — 10,242 23,465 — 23,465 Oil collars 1,679 — 1,679 1,175 — 1,175 Oil enhanced swaps 71,952 — 71,952 100,724 — 100,724 Oil purchased and sold puts 38,675 — 38,675 93,268 — 93,268 Natural gas basis differential swaps 98 (221 ) (123 ) 292 (309 ) (17 ) Total derivative instruments 152,952 (221 ) 152,731 251,863 (309 ) 251,554 Less: Netting adjustments (1) 134 (134 ) — 232 (232 ) — Current portion asset (liability) 109,067 (87 ) 108,980 179,921 (77 ) 179,844 $ 43,751 $ — $ 43,751 $ 71,710 $ — $ 71,710 ___________ (1) 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 Derivative settlements outstanding at June 30, 2015 and December 31, 2014 were as follows: June 30, December 31, Derivative settlements receivable included in accounts receivable $ 25,184 $ 19,678 Effect of derivative instruments on the consolidated statements of operations We do not apply hedge accounting to any of our derivative instruments. As a result, all gains and losses associated with our derivative contracts are recognized immediately as non-hedge derivative gains (losses) in the consolidated statements of operations. Non-hedge derivative gains (losses) in the consolidated statements of operations are comprised of the following: Three months ended Six months ended June 30, June 30, 2015 2014 2015 2014 Change in fair value of commodity price swaps $ (16,463 ) $ 1,948 $ (15,857 ) $ (3,245 ) Change in fair value of collars (21 ) (3,901 ) 504 (6,764 ) Change in fair value of enhanced swaps and put options (66,722 ) (42,503 ) (83,365 ) (53,030 ) Change in fair value of natural gas basis differential contracts (1,164 ) (313 ) (106 ) (2,174 ) Receipts from (payments on) settlement of commodity price swaps 11,950 (5,773 ) 30,977 (11,623 ) Payments on settlement of collars — (1,220 ) — (1,261 ) Receipts from (payments on) settlement of enhanced swaps and put options 30,629 (7,001 ) 87,578 (8,993 ) Receipts from (payments on) settlement of natural gas basis differential contracts 211 767 120 (105 ) $ (41,580 ) $ (57,996 ) $ 19,851 $ (87,195 )</t>
  </si>
  <si>
    <t>Fair value measurements</t>
  </si>
  <si>
    <t>Fair Value Disclosures [Abstract]</t>
  </si>
  <si>
    <t>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Our financial instruments recorded at fair value on a recurring basis consist of commodity derivative contracts (see Note 4 — Derivative instruments ). We have no Level 1 assets or liabilities as of June 30, 2015 or December 31, 2014 . Our derivative contracts classified as Level 2 as of June 30, 2015 and December 31, 2014 consist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As of June 30, 2015 and December 31, 2014 , our derivative contracts classified as Level 3 consisted of three-way collars, enhanced swaps, sold put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As of June 30, 2015 As of December 31, 2014 Derivative assets Derivative liabilities Net assets (liabilities) Derivative assets Derivative liabilities Net assets (liabilities) Significant other observable inputs (Level 2) $ 40,646 $ (221 ) $ 40,425 $ 56,696 $ (309 ) $ 56,387 Significant unobservable inputs (Level 3) 112,306 — 112,306 195,167 — 195,167 Netting adjustments (1) (134 ) 134 — (232 ) 232 — $ 152,818 $ (87 ) $ 152,731 $ 251,631 $ (77 ) $ 251,554 ___________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 Changes in the fair value of our derivative instruments classified as Level 3 in the fair value hierarchy during the six months ended June 30, 2015 and 2014 were: Six months ended June 30, Net derivative assets (liabilities) 2015 2014 Beginning balance $ 195,167 $ 3,622 Realized and unrealized gains (losses) included in non-hedge derivative gains (losses) 4,718 (70,048 ) Purchases — 1,220 Settlements (received) paid (87,579 ) 10,254 Ending balance $ 112,306 $ (54,952 ) Losses relating to instruments still held at the reporting date included in non-hedge derivative gains (losses) for the period $ (12,504 ) $ (63,617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six months of 2015 and 2014 were escalated using an annual inflation rate of 2.91% and 2.95% , respectively, and discounted using our weighted average credit-adjusted risk-free interest rate of 11.90% and 5.90% , respectively. These estimates may change based upon future inflation rates and changes in statutory remediation rules. See Note 6 — Asset retirement obligations for additional information regarding our asset retirement obligations. Impairment of long-lived assets. As discussed in Note 1 — Nature of operations and summary of significant accounting policies , we recorded an impairment on four of our stacked drilling rigs during the second quarter of 2015. The estimated fair value related to the impairment assessment for our four drilling rigs no longer in service was primarily based on internal and external estimates and, therefore, is classified within Level 3 of the fair value hierarchy.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long-term debt at June 30, 2015 and December 31, 2014 were as follows: June 30, 2015 December 31, 2014 Level 2 Carrying value Estimated fair value Carrying value Estimated fair value 9.875% Senior Notes due 2020 $ 295,454 $ 249,000 $ 295,139 $ 269,091 8.25% Senior Notes due 2021 400,000 298,000 400,000 270,000 7.625% Senior Notes due 2022 554,467 401,500 554,869 379,775 Senior secured revolving credit facility 427,000 427,000 347,000 347,000 Other secured long-term debt 13,307 13,307 14,957 14,957 $ 1,690,228 $ 1,388,807 $ 1,611,965 $ 1,280,823 The fair value of our Senior Notes was estimated based on quoted market prices. The carrying value of our senior secured revolving credit facility approximates fair value because it has a variable interest rate and incorporates a measure of our credit risk. The carrying value of our other secured long-term debt approximates fair value because the rates are comparable to those at which we could currently borrow under similar terms. Counterparty credit risk Our derivative contracts are executed with institutions, or affiliates of institutions, that are parties to our senior secured revolving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owed to such counterparty lender under our senior secured revolving credit facility. As of June 30, 2015 , the counterparties to our open derivative contracts consisted of eight financial institutions, of which eight were subject to our rights of offset under our senior secured revolving credit facility. 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Offset in the consolidated balance sheets Gross amounts not offset in the consolidated balance sheets Gross assets (liabilities) Offsetting assets (liabilities) Net assets (liabilities) Derivatives(1) Amounts outstanding under senior secured revolving credit facility Net amount As of June 30, 2015 Derivative assets $ 152,952 $ (134 ) $ 152,818 $ — $ (117,788 ) $ 35,030 Derivative liabilities (221 ) 134 (87 ) — — (87 ) $ 152,731 $ — $ 152,731 $ — $ (117,788 ) $ 34,943 As of December 31, 2014 Derivative assets $ 251,863 $ (232 ) $ 251,631 $ — $ (118,430 ) $ 133,201 Derivative liabilities (309 ) 232 (77 ) — — (77 ) $ 251,554 $ — $ 251,554 $ — $ (118,430 ) $ 133,124 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senior secured revolving credit facility. Payment on our derivative contracts would be accelerated in the event of a default on our senior secured revolving credit facility. The aggregate fair value of our derivative liabilities subject to acceleration in the event of default was $221 at June 30, 2015 .</t>
  </si>
  <si>
    <t>Asset Retirement Obligation Disclosure [Abstract]</t>
  </si>
  <si>
    <t>Asset retirement obligations The following table provides a summary of our asset retirement obligation activity during the six months ended June 30, 2015 and 2014 . Six months ended June 30, 2015 2014 Beginning balance $ 47,424 $ 55,179 Liabilities incurred in current period 1,001 2,966 Liabilities settled and disposed in current period (3,866 ) (7,823 ) Revisions in estimated cash flows 1,254 — Accretion expense 1,802 2,063 Ending balance 47,615 52,385 Less current portion included in accounts payable and accrued liabilities 1,124 6,792 $ 46,491 $ 45,593 See Note 5 — Fair value measurements for additional information regarding fair value assumptions associated with our asset retirement obligations.</t>
  </si>
  <si>
    <t>Share-based Compensation [Abstract]</t>
  </si>
  <si>
    <t>Stock-based compensation Phantom Stock Plan and Restricted Stock Unit Plan Effective January 1, 2004 , we implemented a Phantom Unit Plan, which was revised on December 31, 2008 as the Second Amended and Restated Phantom Stock Plan (the “Phantom Plan”), to provide deferred compensation to certain key employees (the “Participants”). Under the Phantom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 Under the RSU Plan, restricted stock units may be awarded to Participants in an aggregate amount of up to 2% of the fair market value of the Company. Under the RSU Plan, awards generally vest in equal annual increments over a three -year period. RSU awards may also vest following a Participant’s termination of employment in combination with the occurrence of a change of control event, as specified in the RSU Plan. RSU awards are cash-settled, generally within 120 days of the vesting date. A summary of our phantom stock and RSU activity during the six months ended June 30, 2015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5 $ 20.18 23,179 $ 9.91 569,160 Granted — — 15.26 52,711 Vested 24.48 (6,456 ) $ 25 10.56 (199,451 ) $ 764 Forfeited 18.31 (5,426 ) 9.64 (125,345 ) Unvested and outstanding at June 30, 2015 $ 18.62 11,297 $ 10.55 297,075 Based on an estimated fair value of $5.36 per phantom share and RSU as of June 30, 2015 , the aggregate intrinsic value of the unvested phantom shares and RSUs outstanding was $1,653 . 2010 Equity Incentive Plan We adopted the Chaparral Energy, Inc. 2010 Equity Incentive Plan (the “2010 Plan”) on April 12, 2010 . The 2010 Plan reserves a total of 86,301 shares of our class A common stock for awards issued under the 2010 Plan. All of our or our affiliat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We have previously modified the vesting conditions of awards granted under the 2010 Plan. Please see “Note 10—Stock-based compensation” in Item 8. Financial Statement and Supplementary Data of our Annual Report on Form 10-K for the year ended December 31, 2014, for a discussion of the modifications. A summary of our restricted stock activity during the six months ended June 30, 2015 is presented below: Time Vested Performance Vested Weighted average grant date fair value Restricted shares Vest date fair value Weighted average grant date fair value Restricted shares ($ per share) ($ per share) Unvested and outstanding at January 1, 2015 $ 791.52 25,834 $ 292.92 38,943 Granted 533.80 610 113.90 599 Vested 776.62 (7,571 ) $ 4,041 — — Forfeited 765.33 (3,291 ) 527.36 (9,111 ) Unvested and outstanding at June 30, 2015 $ 794.20 15,582 $ 409.69 30,431 During the six months ended June 30, 2015 and 2014 , we repurchased and canceled 5,226 and 1,390 vested shares respectively, and we expect to repurchase and cancel approximately 3,000 restricted shares vesting during the next twelve months. Based on an estimated fair value of $533.80 per Time Vested restricted share, the aggregate intrinsic value of the unvested Time Vested restricted shares outstanding was $8,318 as of June 30, 2015 . Stock-based compensation cost 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Three months ended Six months ended June 30, June 30, 2015 2014 2015 2014 Stock-based compensation cost $ 1,938 $ 4,186 $ 438 $ 6,717 Less: stock-based compensation cost capitalized (718 ) (1,484 ) (303 ) (2,446 ) Stock-based compensation expense $ 1,220 $ 2,702 $ 135 $ 4,271 Payments for stock-based compensation $ 2,832 $ 1,214 $ 3,644 $ 2,088 Our stock-based compensation expense six months ended June 30, 2015 includes a credit recorded in the first quarter due to forfeitures that occurred in conjunction with our workforce reduction in February 2015. As of June 30, 2015 and December 31, 2014 , accrued payroll and benefits payable included $2,438 and $4,830 , respectively, for stock-based compensation costs expected to be settled within the next twelve months. Unrecognized compensation cost of approximately $10,969 is expected to be recognized over a weighted average period of 2.0 years .</t>
  </si>
  <si>
    <t>Commitments and contingencies</t>
  </si>
  <si>
    <t>Commitments and Contingencies Disclosure [Abstract]</t>
  </si>
  <si>
    <t>Commitments and contingencies Standby letters of credit (“Letters”) available under our senior secured revolving credit facility are used in lieu of surety bonds with various organizations for liabilities relating to the operation of oil and natural gas properties. We had various Letters outstanding totaling $874 and $920 as of June 30, 2015 and December 31, 2014 , respectively. Interest on each Letter accrues at the lender’s prime rate plus applicable margin for all amounts paid by the lenders under the Letters. No amounts were paid by the lenders under the Letters; therefore, we paid no interest on the Letters during the six months ended June 30, 2015 or 2014 . Litigation and Claims Naylor Farms, Inc., individually and as class representative on behalf of all similarly situated persons v. Chaparral Energy, L.L.C. On June 7, 2011, an alleged class action was filed against us in the United States District Court for the Western District of Oklahoma (“Naylor Farms Case”) alleging that we improperly deducted post-production costs from royalties paid to plaintiffs and other royalty interest owners as categorized in the petition from crude oil and natural gas wells located in Oklahoma.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Discovery is ongoing and information and documents continue to be exchanged. The class has not been certified, but the motion for class certification is due in the fourth quarter of 2015. We are not currently able to estimate a reasonably possible loss or range of loss or what impact, if any, the Naylor Farms Case will have on our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Plaintiffs in the Naylor Farms Case have indicated that, if the class is certified, they seek damages in excess of $5,000 which may increase with the passage of time, a majority of which would be comprised of interest. We dispute plaintiffs’ claims, dispute that the case meets the requirements for a class action and are vigorously defending the case. Amanda Dodson, individually and as class representative on behalf of all similarly situated persons v. Chaparral Energy, L.L.C. On May 10, 2013, Amanda Dodson (the “Plaintiff”), filed a complaint against us in the District Court of Mayes County, Oklahoma, (“Dodson Case”) with allegation similar to those asserted in the Naylor Farms Case related to post-production deductions, and include cla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Plaintiff’s petition, denied the allegations and raised a number of affirmative defenses. At this time, a class has not been certified and discovery has not yet commenced. We are not currently able to estimate a reasonable possible loss or range of loss or what impact, if any, the Dodson Case will have on our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Donelson Case”), alleging claims on behalf of the named plaintiffs and all similarly situated Osage County land owners and surface lessees. The plaintiffs assert claims seeking recovery for trespass, nuisance, negligence and unjust enrichment. Relief sought includes declaring oil and natural gas leases and drilling permits obtained in Osage County without a prior NEPA study void ab initio, removing us from all properties owned by the class members, disgorgement of profits, and compensatory and punitive damages. We have joined in Motions to Dismiss filed by the other defendants. At this time, a class has not been certified and discovery has yet to begin. We are not currently able to estimate a reasonably possible loss or range of loss or what impact, if any, the Donelson Case will have on our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properties and agreements involved, and the ultimate potential outcome of the matter. We dispute plaintiffs’ claims, dispute that the Donelson Case meets the requirements for a class action and are vigorously defending the case. We are involved in various other legal proceedings including, but not limited to, commercial disputes, claims from royalty and surface owners, property damage claims, personal injury claims, employment claims, and other matters which arise in the ordinary course of business. While the outcome of these legal proceedings cannot be predicted with certainty, we do not expect any of them individually to have a material effect on our financial condition, results of operations or cash flows. We have numerous contractual commitments in the ordinary course of business including debt service requirements, operating leases, capital leases and purchase obligations. Our operating leases primarily relate to CO 2 recycle compressors at our EOR facilities and office equipment while our capital leases are related to the sale and subsequent leaseback of compressors. Our purchase obligations primarily relate to contracts for the purchase of CO 2 , drilling rig services, pipe and equipment. Other than additional debt borrowings during the six months ended June 30, 2015 , there were no material changes to our contractual commitments since December 31, 2014 .</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Texa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4 . The financial information as of June 30, 2015 , and for the three and six months ended June 30, 2015 and 2014 , respectively, is unaudited. The financial information as of December 31, 2014 has been derived from the audited financial statements contained in our Annual Report on Form 10-K for the year ended December 31, 2014. In management’s opinion, such information contains all adjustments, consisting only of normal recurring accruals, considered necessary for a fair presentation of the results of the interim periods. The results of operations for the three and six months ended June 30, 2015 are not necessarily indicative of the results of operations that will be realized for the year ended December 31, 2015 .</t>
  </si>
  <si>
    <t>Reclassification</t>
  </si>
  <si>
    <t>Certain reclassifications have been made to prior period financial statements to conform to current period presentation. The reclassifications had no effect on our previously reported results of operations.</t>
  </si>
  <si>
    <t>Cash and cash equivalents We consider all highly liquid investments with an original maturity of three months or less to be cash equivalents. We maintain cash and cash equivalents in bank deposit accounts and money market funds which may not be federally insured.</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t>
  </si>
  <si>
    <t>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t>
  </si>
  <si>
    <t>Oil and natural gas properties</t>
  </si>
  <si>
    <t xml:space="preserve">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June 30, 2015 , include $100,362 of capital costs incurred for undeveloped acreage, $72,046 for the construction of CO 2 delivery pipelines and facilities for which there are no reserves, and $3,251 for wells and facilities in progress pending determination. As of December 31, 2014 , work-in-progress costs included capital costs incurred of $190,356 for undeveloped acreage, $72,046 for the construction of CO 2 delivery pipelines and facilities for which there are no reserves, and $26,023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5 were prepared using an average price for oil and natural gas the first day of each month for the prior twelve months as required by the SEC. Due to the substantial decline of commodity prices that began in late 2014 and which remained low through June 30, 2015 , the cost center ceiling exceeded the net capitalized cost of our oil and natural gas properties as of June 30, 2015 , resulting in a ceiling test write-down during the second quarter of $217,562 . Further write-downs are expected to occur in significant amounts if prices remain at their depressed levels. The amount of any future impairment is difficult to predict, and will depend on the average oil and natural gas prices during each period, the incremental proved reserves added during each period, and additional capital spent. </t>
  </si>
  <si>
    <t>Impairment of long-lived assets</t>
  </si>
  <si>
    <t xml:space="preserve">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t>
  </si>
  <si>
    <t>Cost reduction initiatives Cost reduction initiatives include expenses related to our efforts to reduce our capital, operating and administrative costs in response to the recent deterioration of commodity prices. Included in our $9,136 of expenses for cost reduction initiatives for the six months ended June 30, 2015, are $ 6,524 and $347 recorded during the first and second quarter of 2015, respectively, for one-time severance and termination benefits in connection with our reduction in force that we began implementing in February 2015. The remaining expense is a result of third party legal and professional services we have engaged to assist in our cost savings initiatives.</t>
  </si>
  <si>
    <t>Recently adopted and recently issued accounting pronouncements</t>
  </si>
  <si>
    <t>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proposed a one-year delay which will make the updated guidance effective for fiscal years beginning after December 15, 2017, including interim periods within that reporting period. Early adoption is not permitted. We are currently evaluating the effect the new standard will have on our financial statements and results of operations. In August 2014, the FASB issued authoritative guidance that requires entities to evaluate whether there is substantial doubt about their ability to continue as a going concern and requires additional disclosures if certain criteria are met. This guidance is effective for fiscal periods after December 15, 2016 and interim periods thereafter. We do not expect this guidance to materially impact our financial statements or results of operations. In April 2015, the FASB issued authoritative guidance that amends the presentation of the cost of issuing debt on the balance sheet.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 This guidance is effective for fiscal periods after December 15, 2015 and interim periods thereafter. We are currently evaluating the effect the new standard will have on our financial statements and results of operations.</t>
  </si>
  <si>
    <t>Nature of operations and summary of significant accounting policies (Tables)</t>
  </si>
  <si>
    <t>Components of accounts receivable</t>
  </si>
  <si>
    <t>Accounts receivable consisted of the following at June 30, 2015 and December 31, 2014 : June 30, December 31, Joint interests $ 10,003 $ 30,648 Accrued commodity sales 36,864 45,667 Derivative settlements 25,184 19,678 Other 1,765 2,738 Allowance for doubtful accounts (401 ) (287 ) $ 73,415 $ 98,444</t>
  </si>
  <si>
    <t>Components of inventory</t>
  </si>
  <si>
    <t>Inventories at June 30, 2015 and December 31, 2014 consisted of the following: June 30, December 31, Equipment inventory $ 24,245 $ 24,169 Commodities 2,174 2,575 Inventory valuation allowance (8,474 ) (1,187 ) $ 17,945 $ 25,557</t>
  </si>
  <si>
    <t>Supplemental disclosures to the consolidated statements of cash flows (Tables)</t>
  </si>
  <si>
    <t>Supplemental disclosures to the consolidated statements of cash flows are presented below: Six months ended June 30, 2015 2014 Net cash provided by operating activities included: Cash payments for interest $ 58,200 $ 56,419 Interest capitalized (6,273 ) (6,290 ) Cash payments for interest, net of amounts capitalized $ 51,927 $ 50,129 Cash payments for income taxes $ 639 $ 591 Non-cash investing activities included: Asset retirement obligation additions and revisions $ 2,255 $ 2,966 Oil and natural gas properties acquired through increase in accounts payable and accrued liabilities $ — $ 20,768</t>
  </si>
  <si>
    <t>Long-term debt (Tables)</t>
  </si>
  <si>
    <t>Components of long-term debt</t>
  </si>
  <si>
    <t>As of the dates indicated, long-term debt consisted of the following: June 30, 2015 December 31, 2014 9.875% Senior Notes due 2020, net of discount of $4,546 and $4,861, respectively $ 295,454 $ 295,139 8.25% Senior Notes due 2021 400,000 400,000 7.625% Senior Notes due 2022, including premium of $4,467 and $4,869, respectively 554,467 554,869 Senior secured revolving credit facility 427,000 347,000 Real estate mortgage notes, principal and interest payable monthly, bearing interest at rates ranging from 2.54% to 5.46%, due August 2021 through December 2028; collateralized by real property 10,447 10,705 Installment notes payable, principal and interest payable monthly, bearing interest at rates ranging from 2.85% to 5.95% , due July 2015 through February 2018; collateralized by automobiles, machinery and equipment 2,860 4,252 Capital lease obligations 20,648 21,837 1,710,876 1,633,802 Less current maturities 4,867 5,377 $ 1,706,009 $ 1,628,425</t>
  </si>
  <si>
    <t>Derivative instruments (Tables)</t>
  </si>
  <si>
    <t>Outstanding derivative instruments</t>
  </si>
  <si>
    <t>The following table summarizes our crude oil derivatives outstanding as of June 30, 2015 : Weighted average fixed price per Bbl Period and type of contract Volume Swaps Sold puts Purchased puts Sold calls Average premium 2015 Swaps 300 $ 94.58 $ — $ — $ — $ — Swaps with deferred premium (1) 2,610 $ 92.48 $ — $ — $ — $ 13.80 2016 Three-way collars 240 $ — $ 84.00 $ 92.00 $ 101.01 $ — Enhanced swaps (2) 3,720 $ 92.94 $ 80.52 $ — $ — $ — Purchased puts (2) 3,720 $ — $ — $ 60.00 $ — $ 5.54 ___________ (1) As a result of the deferred premiums, the above 2,610,000 barrels of crude oil production for the remainder of 2015 are hedged at an effective price of $78.68 /barrel. (2) Total premiums of $20,609 for the purchased puts were paid at contract inception in December 2014. Excluding the premiums and utilizing an average NYMEX strip price of $61.90 for 2016 as of June 30, 2015 , the average realized price from our 3,720,000 barrels of hedged production that have associated sold puts and purchased puts is $74.32 /barrel. In the event that crude oil prices are below $60.00 /barrel, which is indicated by the average NYMEX strip price for 2016 as of August 10, 2015, the purchase of these put options established a floor on the realized price for these hedged volumes of $72.42 /barrel. The following tables summarize our natural gas derivative instruments outstanding as of June 30, 2015 : Period and type of contract Volume Weighted 2015 Natural gas swaps 7,920 $ 4.19 Natural gas basis protection swaps 7,200 $ 0.24 2016 Natural gas swaps 14,000 $ 4.19 Natural gas basis protection swaps 8,400 $ 0.36 2017 Natural gas swaps 12,700 $ 3.64 2018 Natural gas swaps 8,250 $ 3.83</t>
  </si>
  <si>
    <t>Derivative instruments recorded on the balance sheet at fair value</t>
  </si>
  <si>
    <t>The estimated fair values of derivative instruments are provided below. The carrying amounts of these instruments are equal to the estimated fair values. As of June 30, 2015 As of December 31, 2014 Assets Liabilities Net value Assets Liabilities Net value Natural gas swaps $ 30,306 $ — $ 30,306 $ 32,939 $ — $ 32,939 Oil swaps 10,242 — 10,242 23,465 — 23,465 Oil collars 1,679 — 1,679 1,175 — 1,175 Oil enhanced swaps 71,952 — 71,952 100,724 — 100,724 Oil purchased and sold puts 38,675 — 38,675 93,268 — 93,268 Natural gas basis differential swaps 98 (221 ) (123 ) 292 (309 ) (17 ) Total derivative instruments 152,952 (221 ) 152,731 251,863 (309 ) 251,554 Less: Netting adjustments (1) 134 (134 ) — 232 (232 ) — Current portion asset (liability) 109,067 (87 ) 108,980 179,921 (77 ) 179,844 $ 43,751 $ — $ 43,751 $ 71,710 $ — $ 71,710 ___________ (1) 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Derivative settlements outstanding</t>
  </si>
  <si>
    <t>Derivative settlements outstanding at June 30, 2015 and December 31, 2014 were as follows: June 30, December 31, Derivative settlements receivable included in accounts receivable $ 25,184 $ 19,678</t>
  </si>
  <si>
    <t>Non-hedge derivative gains (losses) in the consolidated statements of operations</t>
  </si>
  <si>
    <t>Non-hedge derivative gains (losses) in the consolidated statements of operations are comprised of the following: Three months ended Six months ended June 30, June 30, 2015 2014 2015 2014 Change in fair value of commodity price swaps $ (16,463 ) $ 1,948 $ (15,857 ) $ (3,245 ) Change in fair value of collars (21 ) (3,901 ) 504 (6,764 ) Change in fair value of enhanced swaps and put options (66,722 ) (42,503 ) (83,365 ) (53,030 ) Change in fair value of natural gas basis differential contracts (1,164 ) (313 ) (106 ) (2,174 ) Receipts from (payments on) settlement of commodity price swaps 11,950 (5,773 ) 30,977 (11,623 ) Payments on settlement of collars — (1,220 ) — (1,261 ) Receipts from (payments on) settlement of enhanced swaps and put options 30,629 (7,001 ) 87,578 (8,993 ) Receipts from (payments on) settlement of natural gas basis differential contracts 211 767 120 (105 ) $ (41,580 ) $ (57,996 ) $ 19,851 $ (87,195 )</t>
  </si>
  <si>
    <t>Fair value measurements (Tables)</t>
  </si>
  <si>
    <t>Fair value hierarchy for financial instruments measured at fair value on a recurring basis</t>
  </si>
  <si>
    <t>The fair value hierarchy for our financial assets and liabilities is shown by the following table: As of June 30, 2015 As of December 31, 2014 Derivative assets Derivative liabilities Net assets (liabilities) Derivative assets Derivative liabilities Net assets (liabilities) Significant other observable inputs (Level 2) $ 40,646 $ (221 ) $ 40,425 $ 56,696 $ (309 ) $ 56,387 Significant unobservable inputs (Level 3) 112,306 — 112,306 195,167 — 195,167 Netting adjustments (1) (134 ) 134 — (232 ) 232 — $ 152,818 $ (87 ) $ 152,731 $ 251,631 $ (77 ) $ 251,554 ___________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Level 3 rollforward</t>
  </si>
  <si>
    <t>Changes in the fair value of our derivative instruments classified as Level 3 in the fair value hierarchy during the six months ended June 30, 2015 and 2014 were: Six months ended June 30, Net derivative assets (liabilities) 2015 2014 Beginning balance $ 195,167 $ 3,622 Realized and unrealized gains (losses) included in non-hedge derivative gains (losses) 4,718 (70,048 ) Purchases — 1,220 Settlements (received) paid (87,579 ) 10,254 Ending balance $ 112,306 $ (54,952 ) Losses relating to instruments still held at the reporting date included in non-hedge derivative gains (losses) for the period $ (12,504 ) $ (63,617 )</t>
  </si>
  <si>
    <t>Fair value of other financial instruments</t>
  </si>
  <si>
    <t>The carrying value and estimated fair value of our long-term debt at June 30, 2015 and December 31, 2014 were as follows: June 30, 2015 December 31, 2014 Level 2 Carrying value Estimated fair value Carrying value Estimated fair value 9.875% Senior Notes due 2020 $ 295,454 $ 249,000 $ 295,139 $ 269,091 8.25% Senior Notes due 2021 400,000 298,000 400,000 270,000 7.625% Senior Notes due 2022 554,467 401,500 554,869 379,775 Senior secured revolving credit facility 427,000 427,000 347,000 347,000 Other secured long-term debt 13,307 13,307 14,957 14,957 $ 1,690,228 $ 1,388,807 $ 1,611,965 $ 1,280,823</t>
  </si>
  <si>
    <t>Offsetting Assets and Liabilities</t>
  </si>
  <si>
    <t>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Offset in the consolidated balance sheets Gross amounts not offset in the consolidated balance sheets Gross assets (liabilities) Offsetting assets (liabilities) Net assets (liabilities) Derivatives(1) Amounts outstanding under senior secured revolving credit facility Net amount As of June 30, 2015 Derivative assets $ 152,952 $ (134 ) $ 152,818 $ — $ (117,788 ) $ 35,030 Derivative liabilities (221 ) 134 (87 ) — — (87 ) $ 152,731 $ — $ 152,731 $ — $ (117,788 ) $ 34,943 As of December 31, 2014 Derivative assets $ 251,863 $ (232 ) $ 251,631 $ — $ (118,430 ) $ 133,201 Derivative liabilities (309 ) 232 (77 ) — — (77 ) $ 251,554 $ — $ 251,554 $ — $ (118,430 ) $ 133,124 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Tables)</t>
  </si>
  <si>
    <t>The following table provides a summary of our asset retirement obligation activity during the six months ended June 30, 2015 and 2014 . Six months ended June 30, 2015 2014 Beginning balance $ 47,424 $ 55,179 Liabilities incurred in current period 1,001 2,966 Liabilities settled and disposed in current period (3,866 ) (7,823 ) Revisions in estimated cash flows 1,254 — Accretion expense 1,802 2,063 Ending balance 47,615 52,385 Less current portion included in accounts payable and accrued liabilities 1,124 6,792 $ 46,491 $ 45,593</t>
  </si>
  <si>
    <t>Stock-based compensation (Tables)</t>
  </si>
  <si>
    <t>Rollforward of unvested stock-based compensation awards</t>
  </si>
  <si>
    <t xml:space="preserve">A summary of our restricted stock activity during the six months ended June 30, 2015 is presented below: Time Vested Performance Vested Weighted average grant date fair value Restricted shares Vest date fair value Weighted average grant date fair value Restricted shares ($ per share) ($ per share) Unvested and outstanding at January 1, 2015 $ 791.52 25,834 $ 292.92 38,943 Granted 533.80 610 113.90 599 Vested 776.62 (7,571 ) $ 4,041 — — Forfeited 765.33 (3,291 ) 527.36 (9,111 ) Unvested and outstanding at June 30, 2015 $ 794.20 15,582 $ 409.69 30,431 A summary of our phantom stock and RSU activity during the six months ended June 30, 2015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5 $ 20.18 23,179 $ 9.91 569,160 Granted — — 15.26 52,711 Vested 24.48 (6,456 ) $ 25 10.56 (199,451 ) $ 764 Forfeited 18.31 (5,426 ) 9.64 (125,345 ) Unvested and outstanding at June 30, 2015 $ 18.62 11,297 $ 10.55 297,075 </t>
  </si>
  <si>
    <t>Stock-based compensation cost</t>
  </si>
  <si>
    <t>We recognized stock-based compensation expense as follows for the periods indicated: Three months ended Six months ended June 30, June 30, 2015 2014 2015 2014 Stock-based compensation cost $ 1,938 $ 4,186 $ 438 $ 6,717 Less: stock-based compensation cost capitalized (718 ) (1,484 ) (303 ) (2,446 ) Stock-based compensation expense $ 1,220 $ 2,702 $ 135 $ 4,271 Payments for stock-based compensation $ 2,832 $ 1,214 $ 3,644 $ 2,088</t>
  </si>
  <si>
    <t>Nature of operations and summary of significant accounting policies (Cash and Accounts Receivable) (Details) - USD ($) $ in Thousands</t>
  </si>
  <si>
    <t>Cash and accounts receivable</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JP Morgan Chase Bank, N.A.</t>
  </si>
  <si>
    <t>Cash held at JP Morgan Chase Bank, N. A.</t>
  </si>
  <si>
    <t>Nature of operations and summary of significant accounting policies (Inventories) (Details) - USD ($) $ in Thousands</t>
  </si>
  <si>
    <t>Inventory Adjustments [Abstract]</t>
  </si>
  <si>
    <t>Equipment inventory</t>
  </si>
  <si>
    <t>Commodities</t>
  </si>
  <si>
    <t>Inventory valuation allowance</t>
  </si>
  <si>
    <t>Inventory [Line Items]</t>
  </si>
  <si>
    <t>Inventory write-down</t>
  </si>
  <si>
    <t>Nature of operations and summary of significant accounting policies (Oil and Natural Gas Properties) (Details) - USD ($) $ in Thousands</t>
  </si>
  <si>
    <t>Capitalized costs of unproved properties excluded from amortization</t>
  </si>
  <si>
    <t>Capital costs for undeveloped acreage</t>
  </si>
  <si>
    <t>CO2 Delivery Pipelines and Facilities</t>
  </si>
  <si>
    <t>Exploration and development costs excluded from amortization</t>
  </si>
  <si>
    <t>Uncompleted Wells Equipment and Facilities</t>
  </si>
  <si>
    <t>Nature of operations and summary of significant accounting policies (Asset Impairment) (Details) - USD ($) $ in Thousands</t>
  </si>
  <si>
    <t>12 Months Ended</t>
  </si>
  <si>
    <t>Dec. 31, 2013</t>
  </si>
  <si>
    <t>Dec. 31, 2012</t>
  </si>
  <si>
    <t>Impaired Long-Lived Assets Held and Used [Line Items]</t>
  </si>
  <si>
    <t>Nature of operations and summary of significant accounting policies (Restructuring Charges) (Details) - USD ($) $ in Thousands</t>
  </si>
  <si>
    <t>Mar. 31, 2015</t>
  </si>
  <si>
    <t>Restructuring Cost and Reserve [Line Items]</t>
  </si>
  <si>
    <t>Severance and Termination Benefits</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Non-cash investing activities included:</t>
  </si>
  <si>
    <t>Asset retirement obligation additions and revisions</t>
  </si>
  <si>
    <t>Oil and natural gas properties acquired through increase in accounts payable and accrued liabilities</t>
  </si>
  <si>
    <t>Long-term debt (Components of Long-Term Debt) (Details) - USD ($) $ in Thousands</t>
  </si>
  <si>
    <t>Senior secured revolving credit facility</t>
  </si>
  <si>
    <t>Real estate mortgage notes payable</t>
  </si>
  <si>
    <t>Installment notes payable</t>
  </si>
  <si>
    <t>Capital lease obligations</t>
  </si>
  <si>
    <t>Total long-term debt and capital lease obligations</t>
  </si>
  <si>
    <t>Less current maturities</t>
  </si>
  <si>
    <t>Mortgages | Minimum</t>
  </si>
  <si>
    <t>Stated interest rate</t>
  </si>
  <si>
    <t>2.54%</t>
  </si>
  <si>
    <t>Maturity date (month and year)</t>
  </si>
  <si>
    <t>2021-08</t>
  </si>
  <si>
    <t>Mortgages | Maximum</t>
  </si>
  <si>
    <t>5.46%</t>
  </si>
  <si>
    <t>2028-12</t>
  </si>
  <si>
    <t>Secured Debt | Minimum</t>
  </si>
  <si>
    <t>2.85%</t>
  </si>
  <si>
    <t>2015-07</t>
  </si>
  <si>
    <t>Secured Debt | Maximum</t>
  </si>
  <si>
    <t>5.95%</t>
  </si>
  <si>
    <t>2018-02</t>
  </si>
  <si>
    <t>9.875% Senior Notes due 2020</t>
  </si>
  <si>
    <t>Senior Notes</t>
  </si>
  <si>
    <t>Unamortized discount</t>
  </si>
  <si>
    <t>9.875% Senior Notes due 2020 | Senior Notes</t>
  </si>
  <si>
    <t>9.875%</t>
  </si>
  <si>
    <t>Maturity date (year)</t>
  </si>
  <si>
    <t>8.25% Senior Notes due 2021</t>
  </si>
  <si>
    <t>8.25% Senior Notes due 2021 | Senior Notes</t>
  </si>
  <si>
    <t>8.25%</t>
  </si>
  <si>
    <t>7.625% Senior Notes due 2022</t>
  </si>
  <si>
    <t>Unamortized premium</t>
  </si>
  <si>
    <t>7.625% Senior Notes due 2022 | Senior Notes</t>
  </si>
  <si>
    <t>7.625%</t>
  </si>
  <si>
    <t>Long-term debt (Senior Secured Revolving Credit Facility) (Details)</t>
  </si>
  <si>
    <t>Jun. 30, 2015USD ($)Quarters</t>
  </si>
  <si>
    <t>Apr. 01, 2015USD ($)</t>
  </si>
  <si>
    <t>Line of Credit Facility [Line Items]</t>
  </si>
  <si>
    <t>Number of consecutive quarters | Quarters</t>
  </si>
  <si>
    <t>Line of Credit</t>
  </si>
  <si>
    <t>Maturity date</t>
  </si>
  <si>
    <t>Nov. 1,
		2017</t>
  </si>
  <si>
    <t>Proceeds from senior secured revolving credit facility</t>
  </si>
  <si>
    <t>Weighted average interest rate</t>
  </si>
  <si>
    <t>2.40%</t>
  </si>
  <si>
    <t>Borrowing base amount</t>
  </si>
  <si>
    <t>Additional borrowing capacity</t>
  </si>
  <si>
    <t>Debt Related Commitment Fees and Debt Issuance Costs</t>
  </si>
  <si>
    <t>Line of Credit | Minimum</t>
  </si>
  <si>
    <t>Interest coverage charge ratio</t>
  </si>
  <si>
    <t>Line of Credit | Maximum</t>
  </si>
  <si>
    <t>Ratio of consolidated secured net debt to consolidated EBITDAX covenant</t>
  </si>
  <si>
    <t>Long-term debt (Capital Leases) (Details) - U.S. Bank National Association - Capital Lease Obligations - USD ($) $ in Thousands</t>
  </si>
  <si>
    <t>Capital leases</t>
  </si>
  <si>
    <t>Proceeds from sale leaseback</t>
  </si>
  <si>
    <t>Lease term</t>
  </si>
  <si>
    <t>84 months</t>
  </si>
  <si>
    <t>Purchase option period</t>
  </si>
  <si>
    <t>72 months</t>
  </si>
  <si>
    <t>Implicit interest rate</t>
  </si>
  <si>
    <t>3.80%</t>
  </si>
  <si>
    <t>Minimum lease payments</t>
  </si>
  <si>
    <t>Derivative instruments (Outstanding Derivatives) (Details) MMBTU in Thousands, $ in Thousands</t>
  </si>
  <si>
    <t>1 Months Ended</t>
  </si>
  <si>
    <t>Jul. 31, 2015USD ($)bbl$ / bbl</t>
  </si>
  <si>
    <t>Dec. 31, 2014USD ($)</t>
  </si>
  <si>
    <t>Jun. 30, 2015USD ($)bblMMBTU$ / bbl$ / MMBTU$ / contract</t>
  </si>
  <si>
    <t>Jun. 30, 2014USD ($)</t>
  </si>
  <si>
    <t>Mar. 26, 2015bblMMBTU</t>
  </si>
  <si>
    <t>Derivative [Line Items]</t>
  </si>
  <si>
    <t>Settlement of non-hedge derivative instruments, net proceeds | $</t>
  </si>
  <si>
    <t>NYMEX Strip Price</t>
  </si>
  <si>
    <t>Average forward price (usd per barrel)</t>
  </si>
  <si>
    <t>Swaps | Derivative Maturing in 2015 | Oil Derivative</t>
  </si>
  <si>
    <t>Volume MBbls | bbl</t>
  </si>
  <si>
    <t>Weighted average fixed price per MMBtu</t>
  </si>
  <si>
    <t>Swaps | Derivative Maturing in 2015 | Natural Gas Derivative</t>
  </si>
  <si>
    <t>Volume MBbls | MMBTU</t>
  </si>
  <si>
    <t>Weighted average fixed price per MMBtu | $ / MMBTU</t>
  </si>
  <si>
    <t>Swaps | Derivative Maturing in 2016 | Natural Gas Derivative</t>
  </si>
  <si>
    <t>Swaps | Derivative Maturing in 2017 | Natural Gas Derivative</t>
  </si>
  <si>
    <t>Swaps | Derivative Maturing in 2018 | Natural Gas Derivative</t>
  </si>
  <si>
    <t>Swaps with Deferred Premium | Oil Derivative</t>
  </si>
  <si>
    <t>Average fixed price net of premiums (usd per barrel)</t>
  </si>
  <si>
    <t>Swaps with Deferred Premium | Derivative Maturing in 2015 | Oil Derivative</t>
  </si>
  <si>
    <t>[1]</t>
  </si>
  <si>
    <t>Weighted average fixed price per Bbl, Average premium | $ / contract</t>
  </si>
  <si>
    <t>Three-way collars | Derivative Maturing in 2016 | Oil Derivative</t>
  </si>
  <si>
    <t>Weighted average fixed price per Bbl, sold puts</t>
  </si>
  <si>
    <t>Weighted average fixed price per Bbl, purchased puts</t>
  </si>
  <si>
    <t>Weighted average fixed price per Bbl, sold calls</t>
  </si>
  <si>
    <t>Enhanced Swaps | Derivative Maturing in 2016</t>
  </si>
  <si>
    <t>Enhanced Swaps | Derivative Maturing in 2016 | Oil Derivative</t>
  </si>
  <si>
    <t>[2]</t>
  </si>
  <si>
    <t>Floor price (usd per barrel)</t>
  </si>
  <si>
    <t>Purchased Puts | Derivative Maturing in 2016 | Oil Derivative</t>
  </si>
  <si>
    <t>Premium paid for put options on commodity derivative contracts | $</t>
  </si>
  <si>
    <t>Natural gas basis protection swaps | Derivative Maturing in 2015 | Natural Gas Derivative</t>
  </si>
  <si>
    <t>Natural gas basis protection swaps | Derivative Maturing in 2016 | Natural Gas Derivative</t>
  </si>
  <si>
    <t>Early settlement | Oil Derivative</t>
  </si>
  <si>
    <t>Early settlement | Natural Gas Derivative</t>
  </si>
  <si>
    <t>Subsequent event | Derivative Maturing in 2015 | Oil Derivative</t>
  </si>
  <si>
    <t>Premium paid on commodity derivative contracts | $</t>
  </si>
  <si>
    <t>Subsequent event | Purchased Puts | Derivative Maturing in 2015 | Oil Derivative</t>
  </si>
  <si>
    <t>Subsequent event | Offsetting swamp | Derivative Maturing in 2015 | Oil Derivative</t>
  </si>
  <si>
    <t>Subsequent event | Collar with deferred premium | Derivative Maturing in 2015 | Oil Derivative</t>
  </si>
  <si>
    <t>As a result of the deferred premiums, the above 2,610,000 barrels of crude oil production for the remainder of 2015 are hedged at an effective price of $78.68/barrel.</t>
  </si>
  <si>
    <t>Total premiums of $20,609 for the purchased puts were paid at contract inception in December 2014. Excluding the premiums and utilizing an average NYMEX strip price of $61.90 for 2016 as of June 30, 2015, the average realized price from our 3,720,000 barrels of hedged production that have associated sold puts and purchased puts is $74.32/barrel. In the event that crude oil prices are below $60.00/barrel, which is indicated by the average NYMEX strip price for 2016 as of August 10, 2015, the purchase of these put options established a floor on the realized price for these hedged volumes of $72.42/barrel.</t>
  </si>
  <si>
    <t>Derivative instruments (Effect of Derivative Instruments on the Consolidated Balance Sheets) (Details) - USD ($) $ in Thousands</t>
  </si>
  <si>
    <t>Fair value of derivative instruments</t>
  </si>
  <si>
    <t>Derivative assets, gross</t>
  </si>
  <si>
    <t>Netting adjustments</t>
  </si>
  <si>
    <t>Current derivative assets, net</t>
  </si>
  <si>
    <t>Long-term derivative assets, net</t>
  </si>
  <si>
    <t>Derivative liabilities, gross</t>
  </si>
  <si>
    <t>Derivative Liability, Netting adjustments</t>
  </si>
  <si>
    <t>Current derivative liabilities, net</t>
  </si>
  <si>
    <t>Long-term derivative liabilities, net</t>
  </si>
  <si>
    <t>Derivative assets (liabilities), net</t>
  </si>
  <si>
    <t>Current derivative assets (liabilities), net</t>
  </si>
  <si>
    <t>Long-term derivative assets (liabilities), net</t>
  </si>
  <si>
    <t>Natural Gas Derivative | Swaps</t>
  </si>
  <si>
    <t>Natural Gas Derivative | Natural gas basis protection swaps</t>
  </si>
  <si>
    <t>Oil Derivative | Swaps</t>
  </si>
  <si>
    <t>Oil Derivative | Three-way collars</t>
  </si>
  <si>
    <t>Oil Derivative | Enhanced swaps</t>
  </si>
  <si>
    <t>Oil Derivative | Purchased and sold puts</t>
  </si>
  <si>
    <t>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Derivative instruments (Derivative Settlements Outstanding) (Details) - USD ($) $ in Thousands</t>
  </si>
  <si>
    <t>Derivative settlements receivable included in accounts receivable</t>
  </si>
  <si>
    <t>Derivative instruments (Effect of Derivative Instruments on the Consolidated Statements of Operations) (Details) - USD ($) $ in Thousands</t>
  </si>
  <si>
    <t>Non-Hedge Derivative Gains (Losses) [Line Items]</t>
  </si>
  <si>
    <t>Non-hedge derivative losses</t>
  </si>
  <si>
    <t>Swaps</t>
  </si>
  <si>
    <t>Change in fair value of non-hedge derivatives</t>
  </si>
  <si>
    <t>(Payments on) receipts from settlement of non-hedge derivative instruments</t>
  </si>
  <si>
    <t>Three-way collars</t>
  </si>
  <si>
    <t>Enhanced Swaps and Put Options</t>
  </si>
  <si>
    <t>Natural gas basis protection swap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gains (losses) included in non-hedge derivative losses</t>
  </si>
  <si>
    <t>Purchases</t>
  </si>
  <si>
    <t>Settlements (received) paid</t>
  </si>
  <si>
    <t>Ending balance</t>
  </si>
  <si>
    <t>Losses relating to instruments still held at the reporting date included in non-hedge derivative gains (losses) for the period</t>
  </si>
  <si>
    <t>Fair value measurements (Nonrecurring Fair Value Measurements) (Details) - Significant unobservable inputs (Level 3) - Nonrecurring fair value measurements</t>
  </si>
  <si>
    <t>Nonrecurring Fair Value Measurements</t>
  </si>
  <si>
    <t>Annual inflation rate</t>
  </si>
  <si>
    <t>2.91%</t>
  </si>
  <si>
    <t>2.95%</t>
  </si>
  <si>
    <t>Credit-adjusted risk-free interest rate</t>
  </si>
  <si>
    <t>11.90%</t>
  </si>
  <si>
    <t>5.90%</t>
  </si>
  <si>
    <t>Fair value measurements (Fair Value of Other Financial Instruments) (Details) - USD ($) $ in Thousands</t>
  </si>
  <si>
    <t>Fair Value of Other Financial Instruments</t>
  </si>
  <si>
    <t>Significant other observable inputs (Level 2) | Carrying value</t>
  </si>
  <si>
    <t>Other secured long-term debt</t>
  </si>
  <si>
    <t>Significant other observable inputs (Level 2) | Carrying value | 9.875% Senior Notes due 2020</t>
  </si>
  <si>
    <t>Significant other observable inputs (Level 2) | Carrying value | 8.25% Senior Notes due 2021</t>
  </si>
  <si>
    <t>Significant other observable inputs (Level 2) | Carrying value | 7.625% Senior Notes due 2022</t>
  </si>
  <si>
    <t>Significant other observable inputs (Level 2) | Estimated fair value</t>
  </si>
  <si>
    <t>Significant other observable inputs (Level 2) | Estimated fair value | 9.875% Senior Notes due 2020</t>
  </si>
  <si>
    <t>Significant other observable inputs (Level 2) | Estimated fair value | 8.25% Senior Notes due 2021</t>
  </si>
  <si>
    <t>Significant other observable inputs (Level 2) | Estimated fair value | 7.625% Senior Notes due 2022</t>
  </si>
  <si>
    <t>Fair value measurements (Counterparty Credit Risk) (Details) - Jun. 30, 2015 $ in Thousands</t>
  </si>
  <si>
    <t>USD ($)financial_institutions</t>
  </si>
  <si>
    <t>Counterparty Credit Risk</t>
  </si>
  <si>
    <t>Derivative liabilities subject to acceleration | $</t>
  </si>
  <si>
    <t>Concentration of Counterparty Credit Risk</t>
  </si>
  <si>
    <t>Derivative contracts, number of counterparties</t>
  </si>
  <si>
    <t>Derivative contracts, number of counterparties subject to offset under credit facility</t>
  </si>
  <si>
    <t>Fair value measurements (Derivatives Offset in the Consolidated Balance Sheets) (Details) - USD ($) $ in Thousands</t>
  </si>
  <si>
    <t>Derivative assets</t>
  </si>
  <si>
    <t>Derivative assets, not offset</t>
  </si>
  <si>
    <t>Credit facility balance available to offset net derivative assets</t>
  </si>
  <si>
    <t>Derivative asset, net</t>
  </si>
  <si>
    <t>Derivative liabilities</t>
  </si>
  <si>
    <t>Derivative liabilities, not offset</t>
  </si>
  <si>
    <t>Derivative liability, net</t>
  </si>
  <si>
    <t>Derivative Asset (Liability), Fair Value, Gross Asset</t>
  </si>
  <si>
    <t>Derivative Asset (Liability), Fair Value, Gross Liability</t>
  </si>
  <si>
    <t>Derivative Asset (Liability), N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Details) - USD ($) $ in Thousands</t>
  </si>
  <si>
    <t>Asset Retirement Obligation, Roll Forward Analysis [Roll Forward]</t>
  </si>
  <si>
    <t>Liabilities incurred in current period</t>
  </si>
  <si>
    <t>Liabilities settled and disposed in current period</t>
  </si>
  <si>
    <t>Revisions in estimated cash flows</t>
  </si>
  <si>
    <t>Accretion expense</t>
  </si>
  <si>
    <t>Less current portion included in accounts payable and accrued liabilities</t>
  </si>
  <si>
    <t>Stock-based compensation (Phantom Stock Plan and Restricted Stock Unit Plan) (Details) - Jun. 30, 2015 - USD ($) $ / shares in Units, $ in Thousands</t>
  </si>
  <si>
    <t>Total</t>
  </si>
  <si>
    <t>Vest date fair value</t>
  </si>
  <si>
    <t>Aggregate intrinsic value of unvested phantom shares and RSUs outstanding</t>
  </si>
  <si>
    <t>Phantom Stock Plan | Phantom Shares</t>
  </si>
  <si>
    <t>Stock-Based Compensation [Line Items]</t>
  </si>
  <si>
    <t>Award vesting period (in years)</t>
  </si>
  <si>
    <t>5 years</t>
  </si>
  <si>
    <t>Days from vesting date to cash settlement</t>
  </si>
  <si>
    <t>120 days</t>
  </si>
  <si>
    <t>Weighted average grant date fair value</t>
  </si>
  <si>
    <t>Unvested and outstanding at beginning of period ($ per share)</t>
  </si>
  <si>
    <t>Granted ($ per share)</t>
  </si>
  <si>
    <t>Vested ($ per share)</t>
  </si>
  <si>
    <t>Forfeited ($ per share)</t>
  </si>
  <si>
    <t>Unvested and outstanding at end of period ($ per share)</t>
  </si>
  <si>
    <t>Shares</t>
  </si>
  <si>
    <t>Unvested and outstanding at beginning of period (in shares)</t>
  </si>
  <si>
    <t>Granted (in shares)</t>
  </si>
  <si>
    <t>Vested (in shares)</t>
  </si>
  <si>
    <t>Forfeited (in shares)</t>
  </si>
  <si>
    <t>Unvested and outstanding at end of period (in shares)</t>
  </si>
  <si>
    <t>Non-Officer Restricted Stock Unit Plan | Restricted Stock Units (RSU)</t>
  </si>
  <si>
    <t>Maximum percentage of fair market value of the company available for share-based awards</t>
  </si>
  <si>
    <t>2.00%</t>
  </si>
  <si>
    <t>Non-Officer Restricted Stock Unit Plan | Restricted Stock Units (RSU) | Maximum</t>
  </si>
  <si>
    <t>3 years</t>
  </si>
  <si>
    <t>Phantom Stock Plan And Restricted Stock Unit Plan | Phantom Stock and RSU</t>
  </si>
  <si>
    <t>Estimated fair value per share at end of period ($ per share)</t>
  </si>
  <si>
    <t>Stock-based compensation (2010 Equity Incentive Plan) (Details) - USD ($) $ / shares in Units, $ in Thousands</t>
  </si>
  <si>
    <t>Aggregate intrinsic value of unvested Time Vested restricted shares outstanding</t>
  </si>
  <si>
    <t>Restricted Stock | 2010 Equity Incentive Plan | Maximum | Service Vesting Conditions</t>
  </si>
  <si>
    <t>Restricted Stock | 2010 Equity Incentive Plan | Common Class A</t>
  </si>
  <si>
    <t>Shares reserved for issuance under the 2010 Plan</t>
  </si>
  <si>
    <t>Restricted Stock | 2010 Equity Incentive Plan | Common Class A | Service Vesting Conditions</t>
  </si>
  <si>
    <t>Restricted stock used for tax withholding</t>
  </si>
  <si>
    <t>Shares expected to be repurchased during the next twelve months</t>
  </si>
  <si>
    <t>Restricted Stock | 2010 Equity Incentive Plan | Common Class A | Performance Vested</t>
  </si>
  <si>
    <t>Stock-based compensation (Stock-based compensation cost) (Details) - USD ($) $ in Thousands</t>
  </si>
  <si>
    <t>Stock-Based Compensation Expense [Abstract]</t>
  </si>
  <si>
    <t>Less: stock-based compensation cost capitalized</t>
  </si>
  <si>
    <t>Stock-based compensation expense</t>
  </si>
  <si>
    <t>Payments for stock-based compensation</t>
  </si>
  <si>
    <t>Stock-based compensation costs included in accrued payroll and benefits payable</t>
  </si>
  <si>
    <t>Unrecognized compensation cost</t>
  </si>
  <si>
    <t>Years over which unrecognized compensation cost is expected to be recognized</t>
  </si>
  <si>
    <t>2 years</t>
  </si>
  <si>
    <t>Commitments and contingencies (Details) - USD ($) $ in Thousands</t>
  </si>
  <si>
    <t>Jun. 07, 2011</t>
  </si>
  <si>
    <t>Loss Contingencies [Line Items]</t>
  </si>
  <si>
    <t>Letters of credit outstanding</t>
  </si>
  <si>
    <t>Interest paid</t>
  </si>
  <si>
    <t>Pending Litigation | Minimum</t>
  </si>
  <si>
    <t>Damages sought</t>
  </si>
  <si>
    <t>Letter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4698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345525</v>
      </c>
    </row>
    <row r="16" spans="1:3">
      <c r="A16" t="s" s="4">
        <v>23</v>
      </c>
    </row>
    <row r="17" spans="1:3">
      <c r="A17" t="s" s="3">
        <v>4</v>
      </c>
    </row>
    <row r="18" spans="1:3">
      <c r="A18" t="s" s="4">
        <v>22</v>
      </c>
      <c r="C18" t="n" s="5">
        <v>344859</v>
      </c>
    </row>
    <row r="19" spans="1:3">
      <c r="A19" t="s" s="4">
        <v>24</v>
      </c>
    </row>
    <row r="20" spans="1:3">
      <c r="A20" t="s" s="3">
        <v>4</v>
      </c>
    </row>
    <row r="21" spans="1:3">
      <c r="A21" t="s" s="4">
        <v>22</v>
      </c>
      <c r="C21" t="n" s="5">
        <v>209882</v>
      </c>
    </row>
    <row r="22" spans="1:3">
      <c r="A22" t="s" s="4">
        <v>25</v>
      </c>
    </row>
    <row r="23" spans="1:3">
      <c r="A23" t="s" s="3">
        <v>4</v>
      </c>
    </row>
    <row r="24" spans="1:3">
      <c r="A24" t="s" s="4">
        <v>22</v>
      </c>
      <c r="C24" t="n" s="5">
        <v>504276</v>
      </c>
    </row>
    <row r="25" spans="1:3">
      <c r="A25" t="s" s="4">
        <v>26</v>
      </c>
    </row>
    <row r="26" spans="1:3">
      <c r="A26" t="s" s="3">
        <v>4</v>
      </c>
    </row>
    <row r="27" spans="1:3">
      <c r="A27" t="s" s="4">
        <v>22</v>
      </c>
      <c r="C27" t="n" s="5">
        <v>1</v>
      </c>
    </row>
    <row r="28" spans="1:3">
      <c r="A28" t="s" s="4">
        <v>27</v>
      </c>
    </row>
    <row r="29" spans="1:3">
      <c r="A29" t="s" s="3">
        <v>4</v>
      </c>
    </row>
    <row r="30" spans="1:3">
      <c r="A30" t="s" s="4">
        <v>22</v>
      </c>
      <c r="C30" t="n" s="5">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55</v>
      </c>
      <c r="B1" t="s" s="2">
        <v>1</v>
      </c>
    </row>
    <row r="2" spans="1:2">
      <c r="B2" t="s" s="2">
        <v>2</v>
      </c>
    </row>
    <row r="3" spans="1:2">
      <c r="A3" t="s" s="3">
        <v>138</v>
      </c>
    </row>
    <row r="4" spans="1:2">
      <c r="A4" t="s" s="4">
        <v>55</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54</v>
      </c>
      <c r="B1" t="s" s="2">
        <v>1</v>
      </c>
    </row>
    <row r="2" spans="1:2">
      <c r="B2" t="s" s="2">
        <v>2</v>
      </c>
    </row>
    <row r="3" spans="1:2">
      <c r="A3" t="s" s="3">
        <v>140</v>
      </c>
    </row>
    <row r="4" spans="1:2">
      <c r="A4" t="s" s="4">
        <v>54</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t="s" s="1">
        <v>145</v>
      </c>
      <c r="B1" t="s" s="2">
        <v>1</v>
      </c>
    </row>
    <row r="2" spans="1:2">
      <c r="B2" t="s" s="2">
        <v>2</v>
      </c>
    </row>
    <row r="3" spans="1:2">
      <c r="A3" t="s" s="3">
        <v>125</v>
      </c>
    </row>
    <row r="4" spans="1:2">
      <c r="A4" t="s" s="4">
        <v>146</v>
      </c>
      <c r="B4" t="s" s="4">
        <v>147</v>
      </c>
    </row>
    <row r="5" spans="1:2">
      <c r="A5" t="s" s="4">
        <v>148</v>
      </c>
      <c r="B5" t="s" s="4">
        <v>149</v>
      </c>
    </row>
    <row r="6" spans="1:2">
      <c r="A6" t="s" s="4">
        <v>150</v>
      </c>
      <c r="B6" t="s" s="4">
        <v>151</v>
      </c>
    </row>
    <row r="7" spans="1:2">
      <c r="A7" t="s" s="4">
        <v>31</v>
      </c>
      <c r="B7" t="s" s="4">
        <v>152</v>
      </c>
    </row>
    <row r="8" spans="1:2">
      <c r="A8" t="s" s="4">
        <v>106</v>
      </c>
      <c r="B8" t="s" s="4">
        <v>153</v>
      </c>
    </row>
    <row r="9" spans="1:2">
      <c r="A9" t="s" s="4">
        <v>107</v>
      </c>
      <c r="B9" t="s" s="4">
        <v>154</v>
      </c>
    </row>
    <row r="10" spans="1:2">
      <c r="A10" t="s" s="4">
        <v>155</v>
      </c>
      <c r="B10" t="s" s="4">
        <v>156</v>
      </c>
    </row>
    <row r="11" spans="1:2">
      <c r="A11" t="s" s="4">
        <v>157</v>
      </c>
      <c r="B11" t="s" s="4">
        <v>158</v>
      </c>
    </row>
    <row r="12" spans="1:2">
      <c r="A12" t="s" s="4">
        <v>54</v>
      </c>
      <c r="B12" t="s" s="4">
        <v>159</v>
      </c>
    </row>
    <row r="13" spans="1:2">
      <c r="A13" t="s" s="4">
        <v>86</v>
      </c>
      <c r="B13" t="s" s="4">
        <v>160</v>
      </c>
    </row>
    <row r="14" spans="1:2">
      <c r="A14" t="s" s="4">
        <v>161</v>
      </c>
      <c r="B1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63</v>
      </c>
      <c r="B1" t="s" s="2">
        <v>1</v>
      </c>
    </row>
    <row r="2" spans="1:2">
      <c r="B2" t="s" s="2">
        <v>2</v>
      </c>
    </row>
    <row r="3" spans="1:2">
      <c r="A3" t="s" s="3">
        <v>125</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8</v>
      </c>
      <c r="B1" t="s" s="2">
        <v>1</v>
      </c>
    </row>
    <row r="2" spans="1:2">
      <c r="B2" t="s" s="2">
        <v>2</v>
      </c>
    </row>
    <row r="3" spans="1:2">
      <c r="A3" t="s" s="3">
        <v>128</v>
      </c>
    </row>
    <row r="4" spans="1:2">
      <c r="A4" t="s" s="4">
        <v>12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31</v>
      </c>
    </row>
    <row r="4" spans="1:2">
      <c r="A4" t="s" s="4">
        <v>171</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33</v>
      </c>
    </row>
    <row r="4" spans="1:2">
      <c r="A4" t="s" s="4">
        <v>174</v>
      </c>
      <c r="B4" t="s" s="4">
        <v>175</v>
      </c>
    </row>
    <row r="5" spans="1:2">
      <c r="A5" t="s" s="4">
        <v>176</v>
      </c>
      <c r="B5" t="s" s="4">
        <v>177</v>
      </c>
    </row>
    <row r="6" spans="1:2">
      <c r="A6" t="s" s="4">
        <v>178</v>
      </c>
      <c r="B6" t="s" s="4">
        <v>179</v>
      </c>
    </row>
    <row r="7" spans="1:2">
      <c r="A7" t="s" s="4">
        <v>180</v>
      </c>
      <c r="B7"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6</v>
      </c>
    </row>
    <row r="4" spans="1:2">
      <c r="A4" t="s" s="4">
        <v>183</v>
      </c>
      <c r="B4" t="s" s="4">
        <v>184</v>
      </c>
    </row>
    <row r="5" spans="1:2">
      <c r="A5" t="s" s="4">
        <v>185</v>
      </c>
      <c r="B5" t="s" s="4">
        <v>186</v>
      </c>
    </row>
    <row r="6" spans="1:2">
      <c r="A6" t="s" s="4">
        <v>187</v>
      </c>
      <c r="B6" t="s" s="4">
        <v>188</v>
      </c>
    </row>
    <row r="7" spans="1:2">
      <c r="A7" t="s" s="4">
        <v>189</v>
      </c>
      <c r="B7"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8</v>
      </c>
      <c r="B1" t="s" s="2">
        <v>2</v>
      </c>
      <c r="C1" t="s" s="2">
        <v>29</v>
      </c>
    </row>
    <row r="2" spans="1:3">
      <c r="A2" t="s" s="3">
        <v>30</v>
      </c>
    </row>
    <row r="3" spans="1:3">
      <c r="A3" t="s" s="4">
        <v>31</v>
      </c>
      <c r="B3" t="n" s="7">
        <v>27557</v>
      </c>
      <c r="C3" t="n" s="7">
        <v>31492</v>
      </c>
    </row>
    <row r="4" spans="1:3">
      <c r="A4" t="s" s="4">
        <v>32</v>
      </c>
      <c r="B4" t="n" s="5">
        <v>73415</v>
      </c>
      <c r="C4" t="n" s="5">
        <v>98444</v>
      </c>
    </row>
    <row r="5" spans="1:3">
      <c r="A5" t="s" s="4">
        <v>33</v>
      </c>
      <c r="B5" t="n" s="5">
        <v>17945</v>
      </c>
      <c r="C5" t="n" s="5">
        <v>25557</v>
      </c>
    </row>
    <row r="6" spans="1:3">
      <c r="A6" t="s" s="4">
        <v>34</v>
      </c>
      <c r="B6" t="n" s="5">
        <v>2405</v>
      </c>
      <c r="C6" t="n" s="5">
        <v>4484</v>
      </c>
    </row>
    <row r="7" spans="1:3">
      <c r="A7" t="s" s="4">
        <v>35</v>
      </c>
      <c r="B7" t="n" s="5">
        <v>109067</v>
      </c>
      <c r="C7" t="n" s="5">
        <v>179921</v>
      </c>
    </row>
    <row r="8" spans="1:3">
      <c r="A8" t="s" s="4">
        <v>36</v>
      </c>
      <c r="B8" t="n" s="5">
        <v>230389</v>
      </c>
      <c r="C8" t="n" s="5">
        <v>339898</v>
      </c>
    </row>
    <row r="9" spans="1:3">
      <c r="A9" t="s" s="4">
        <v>37</v>
      </c>
      <c r="B9" t="n" s="5">
        <v>56502</v>
      </c>
      <c r="C9" t="n" s="5">
        <v>66561</v>
      </c>
    </row>
    <row r="10" spans="1:3">
      <c r="A10" t="s" s="3">
        <v>38</v>
      </c>
    </row>
    <row r="11" spans="1:3">
      <c r="A11" t="s" s="4">
        <v>39</v>
      </c>
      <c r="B11" t="n" s="5">
        <v>3953046</v>
      </c>
      <c r="C11" t="n" s="5">
        <v>3735817</v>
      </c>
    </row>
    <row r="12" spans="1:3">
      <c r="A12" t="s" s="4">
        <v>40</v>
      </c>
      <c r="B12" t="n" s="5">
        <v>175659</v>
      </c>
      <c r="C12" t="n" s="5">
        <v>288425</v>
      </c>
    </row>
    <row r="13" spans="1:3">
      <c r="A13" t="s" s="4">
        <v>41</v>
      </c>
      <c r="B13" t="n" s="5">
        <v>-2034585</v>
      </c>
      <c r="C13" t="n" s="5">
        <v>-1701851</v>
      </c>
    </row>
    <row r="14" spans="1:3">
      <c r="A14" t="s" s="4">
        <v>42</v>
      </c>
      <c r="B14" t="n" s="5">
        <v>2094120</v>
      </c>
      <c r="C14" t="n" s="5">
        <v>2322391</v>
      </c>
    </row>
    <row r="15" spans="1:3">
      <c r="A15" t="s" s="4">
        <v>35</v>
      </c>
      <c r="B15" t="n" s="5">
        <v>43751</v>
      </c>
      <c r="C15" t="n" s="5">
        <v>71710</v>
      </c>
    </row>
    <row r="16" spans="1:3">
      <c r="A16" t="s" s="4">
        <v>43</v>
      </c>
      <c r="B16" t="n" s="5">
        <v>30280</v>
      </c>
      <c r="C16" t="n" s="5">
        <v>31256</v>
      </c>
    </row>
    <row r="17" spans="1:3">
      <c r="A17" t="s" s="4">
        <v>44</v>
      </c>
      <c r="B17" t="n" s="5">
        <v>2455042</v>
      </c>
      <c r="C17" t="n" s="5">
        <v>2831816</v>
      </c>
    </row>
    <row r="18" spans="1:3">
      <c r="A18" t="s" s="3">
        <v>45</v>
      </c>
    </row>
    <row r="19" spans="1:3">
      <c r="A19" t="s" s="4">
        <v>46</v>
      </c>
      <c r="B19" t="n" s="5">
        <v>54199</v>
      </c>
      <c r="C19" t="n" s="5">
        <v>191957</v>
      </c>
    </row>
    <row r="20" spans="1:3">
      <c r="A20" t="s" s="4">
        <v>47</v>
      </c>
      <c r="B20" t="n" s="5">
        <v>10501</v>
      </c>
      <c r="C20" t="n" s="5">
        <v>21654</v>
      </c>
    </row>
    <row r="21" spans="1:3">
      <c r="A21" t="s" s="4">
        <v>48</v>
      </c>
      <c r="B21" t="n" s="5">
        <v>23892</v>
      </c>
      <c r="C21" t="n" s="5">
        <v>24106</v>
      </c>
    </row>
    <row r="22" spans="1:3">
      <c r="A22" t="s" s="4">
        <v>49</v>
      </c>
      <c r="B22" t="n" s="5">
        <v>14738</v>
      </c>
      <c r="C22" t="n" s="5">
        <v>24467</v>
      </c>
    </row>
    <row r="23" spans="1:3">
      <c r="A23" t="s" s="4">
        <v>50</v>
      </c>
      <c r="B23" t="n" s="5">
        <v>4867</v>
      </c>
      <c r="C23" t="n" s="5">
        <v>5377</v>
      </c>
    </row>
    <row r="24" spans="1:3">
      <c r="A24" t="s" s="4">
        <v>35</v>
      </c>
      <c r="B24" t="n" s="5">
        <v>87</v>
      </c>
      <c r="C24" t="n" s="5">
        <v>77</v>
      </c>
    </row>
    <row r="25" spans="1:3">
      <c r="A25" t="s" s="4">
        <v>51</v>
      </c>
      <c r="B25" t="n" s="5">
        <v>40167</v>
      </c>
      <c r="C25" t="n" s="5">
        <v>60728</v>
      </c>
    </row>
    <row r="26" spans="1:3">
      <c r="A26" t="s" s="4">
        <v>52</v>
      </c>
      <c r="B26" t="n" s="5">
        <v>148451</v>
      </c>
      <c r="C26" t="n" s="5">
        <v>328366</v>
      </c>
    </row>
    <row r="27" spans="1:3">
      <c r="A27" t="s" s="4">
        <v>53</v>
      </c>
      <c r="B27" t="n" s="5">
        <v>1706009</v>
      </c>
      <c r="C27" t="n" s="5">
        <v>1628425</v>
      </c>
    </row>
    <row r="28" spans="1:3">
      <c r="A28" t="s" s="4">
        <v>54</v>
      </c>
      <c r="B28" t="n" s="5">
        <v>2291</v>
      </c>
      <c r="C28" t="n" s="5">
        <v>3131</v>
      </c>
    </row>
    <row r="29" spans="1:3">
      <c r="A29" t="s" s="4">
        <v>55</v>
      </c>
      <c r="B29" t="n" s="5">
        <v>46491</v>
      </c>
      <c r="C29" t="n" s="5">
        <v>43277</v>
      </c>
    </row>
    <row r="30" spans="1:3">
      <c r="A30" t="s" s="4">
        <v>51</v>
      </c>
      <c r="B30" t="n" s="7">
        <v>24705</v>
      </c>
      <c r="C30" t="n" s="7">
        <v>116759</v>
      </c>
    </row>
    <row r="31" spans="1:3">
      <c r="A31" t="s" s="4">
        <v>56</v>
      </c>
    </row>
    <row r="32" spans="1:3">
      <c r="A32" t="s" s="3">
        <v>57</v>
      </c>
    </row>
    <row r="33" spans="1:3">
      <c r="A33" t="s" s="4">
        <v>58</v>
      </c>
      <c r="B33" t="n" s="7">
        <v>0</v>
      </c>
      <c r="C33" t="n" s="7">
        <v>0</v>
      </c>
    </row>
    <row r="34" spans="1:3">
      <c r="A34" t="s" s="4">
        <v>59</v>
      </c>
      <c r="B34" t="n" s="5">
        <v>429703</v>
      </c>
      <c r="C34" t="n" s="5">
        <v>429678</v>
      </c>
    </row>
    <row r="35" spans="1:3">
      <c r="A35" t="s" s="4">
        <v>60</v>
      </c>
      <c r="B35" t="n" s="5">
        <v>97378</v>
      </c>
      <c r="C35" t="n" s="5">
        <v>282166</v>
      </c>
    </row>
    <row r="36" spans="1:3">
      <c r="A36" t="s" s="4">
        <v>61</v>
      </c>
      <c r="B36" t="n" s="5">
        <v>527095</v>
      </c>
      <c r="C36" t="n" s="5">
        <v>711858</v>
      </c>
    </row>
    <row r="37" spans="1:3">
      <c r="A37" t="s" s="4">
        <v>62</v>
      </c>
      <c r="B37" t="n" s="5">
        <v>2455042</v>
      </c>
      <c r="C37" t="n" s="5">
        <v>2831816</v>
      </c>
    </row>
    <row r="38" spans="1:3">
      <c r="A38" t="s" s="4">
        <v>21</v>
      </c>
    </row>
    <row r="39" spans="1:3">
      <c r="A39" t="s" s="3">
        <v>57</v>
      </c>
    </row>
    <row r="40" spans="1:3">
      <c r="A40" t="s" s="4">
        <v>63</v>
      </c>
      <c r="B40" t="n" s="5">
        <v>4</v>
      </c>
      <c r="C40" t="n" s="5">
        <v>4</v>
      </c>
    </row>
    <row r="41" spans="1:3">
      <c r="A41" t="s" s="4">
        <v>23</v>
      </c>
    </row>
    <row r="42" spans="1:3">
      <c r="A42" t="s" s="3">
        <v>57</v>
      </c>
    </row>
    <row r="43" spans="1:3">
      <c r="A43" t="s" s="4">
        <v>63</v>
      </c>
      <c r="B43" t="n" s="5">
        <v>3</v>
      </c>
      <c r="C43" t="n" s="5">
        <v>3</v>
      </c>
    </row>
    <row r="44" spans="1:3">
      <c r="A44" t="s" s="4">
        <v>24</v>
      </c>
    </row>
    <row r="45" spans="1:3">
      <c r="A45" t="s" s="3">
        <v>57</v>
      </c>
    </row>
    <row r="46" spans="1:3">
      <c r="A46" t="s" s="4">
        <v>63</v>
      </c>
      <c r="B46" t="n" s="5">
        <v>2</v>
      </c>
      <c r="C46" t="n" s="5">
        <v>2</v>
      </c>
    </row>
    <row r="47" spans="1:3">
      <c r="A47" t="s" s="4">
        <v>25</v>
      </c>
    </row>
    <row r="48" spans="1:3">
      <c r="A48" t="s" s="3">
        <v>57</v>
      </c>
    </row>
    <row r="49" spans="1:3">
      <c r="A49" t="s" s="4">
        <v>63</v>
      </c>
      <c r="B49" t="n" s="5">
        <v>5</v>
      </c>
      <c r="C49" t="n" s="5">
        <v>5</v>
      </c>
    </row>
    <row r="50" spans="1:3">
      <c r="A50" t="s" s="4">
        <v>26</v>
      </c>
    </row>
    <row r="51" spans="1:3">
      <c r="A51" t="s" s="3">
        <v>57</v>
      </c>
    </row>
    <row r="52" spans="1:3">
      <c r="A52" t="s" s="4">
        <v>63</v>
      </c>
      <c r="B52" t="n" s="5">
        <v>0</v>
      </c>
      <c r="C52" t="n" s="5">
        <v>0</v>
      </c>
    </row>
    <row r="53" spans="1:3">
      <c r="A53" t="s" s="4">
        <v>27</v>
      </c>
    </row>
    <row r="54" spans="1:3">
      <c r="A54" t="s" s="3">
        <v>57</v>
      </c>
    </row>
    <row r="55" spans="1:3">
      <c r="A55" t="s" s="4">
        <v>63</v>
      </c>
      <c r="B55" t="n" s="7">
        <v>0</v>
      </c>
      <c r="C55"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38</v>
      </c>
    </row>
    <row r="4" spans="1:2">
      <c r="A4" t="s" s="4">
        <v>55</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193</v>
      </c>
      <c r="B1" t="s" s="2">
        <v>1</v>
      </c>
    </row>
    <row r="2" spans="1:2">
      <c r="B2" t="s" s="2">
        <v>2</v>
      </c>
    </row>
    <row r="3" spans="1:2">
      <c r="A3" t="s" s="3">
        <v>140</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8</v>
      </c>
      <c r="B1" t="s" s="2">
        <v>1</v>
      </c>
    </row>
    <row r="2" spans="1:3">
      <c r="B2" t="s" s="2">
        <v>2</v>
      </c>
      <c r="C2" t="s" s="2">
        <v>29</v>
      </c>
    </row>
    <row r="3" spans="1:3">
      <c r="A3" t="s" s="3">
        <v>199</v>
      </c>
    </row>
    <row r="4" spans="1:3">
      <c r="A4" t="s" s="4">
        <v>200</v>
      </c>
      <c r="B4" t="s" s="4">
        <v>201</v>
      </c>
    </row>
    <row r="5" spans="1:3">
      <c r="A5" t="s" s="4">
        <v>202</v>
      </c>
      <c r="B5" t="s" s="4">
        <v>203</v>
      </c>
    </row>
    <row r="6" spans="1:3">
      <c r="A6" t="s" s="3">
        <v>164</v>
      </c>
    </row>
    <row r="7" spans="1:3">
      <c r="A7" t="s" s="4">
        <v>204</v>
      </c>
      <c r="B7" t="n" s="7">
        <v>10003</v>
      </c>
      <c r="C7" t="n" s="7">
        <v>30648</v>
      </c>
    </row>
    <row r="8" spans="1:3">
      <c r="A8" t="s" s="4">
        <v>205</v>
      </c>
      <c r="B8" t="n" s="5">
        <v>36864</v>
      </c>
      <c r="C8" t="n" s="5">
        <v>45667</v>
      </c>
    </row>
    <row r="9" spans="1:3">
      <c r="A9" t="s" s="4">
        <v>206</v>
      </c>
      <c r="B9" t="n" s="5">
        <v>25184</v>
      </c>
      <c r="C9" t="n" s="5">
        <v>19678</v>
      </c>
    </row>
    <row r="10" spans="1:3">
      <c r="A10" t="s" s="4">
        <v>104</v>
      </c>
      <c r="B10" t="n" s="5">
        <v>1765</v>
      </c>
      <c r="C10" t="n" s="5">
        <v>2738</v>
      </c>
    </row>
    <row r="11" spans="1:3">
      <c r="A11" t="s" s="4">
        <v>207</v>
      </c>
      <c r="B11" t="n" s="5">
        <v>-401</v>
      </c>
      <c r="C11" t="n" s="5">
        <v>-287</v>
      </c>
    </row>
    <row r="12" spans="1:3">
      <c r="A12" t="s" s="4">
        <v>32</v>
      </c>
      <c r="B12" t="n" s="5">
        <v>73415</v>
      </c>
      <c r="C12" t="n" s="7">
        <v>98444</v>
      </c>
    </row>
    <row r="13" spans="1:3">
      <c r="A13" t="s" s="4">
        <v>208</v>
      </c>
    </row>
    <row r="14" spans="1:3">
      <c r="A14" t="s" s="3">
        <v>199</v>
      </c>
    </row>
    <row r="15" spans="1:3">
      <c r="A15" t="s" s="4">
        <v>209</v>
      </c>
      <c r="B15" t="n" s="7">
        <v>26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10</v>
      </c>
      <c r="B1" t="s" s="2">
        <v>73</v>
      </c>
      <c r="C1" t="s" s="2">
        <v>1</v>
      </c>
    </row>
    <row r="2" spans="1:4">
      <c r="B2" t="s" s="2">
        <v>2</v>
      </c>
      <c r="C2" t="s" s="2">
        <v>2</v>
      </c>
      <c r="D2" t="s" s="2">
        <v>29</v>
      </c>
    </row>
    <row r="3" spans="1:4">
      <c r="A3" t="s" s="3">
        <v>211</v>
      </c>
    </row>
    <row r="4" spans="1:4">
      <c r="A4" t="s" s="4">
        <v>212</v>
      </c>
      <c r="B4" t="n" s="7">
        <v>24245</v>
      </c>
      <c r="C4" t="n" s="7">
        <v>24245</v>
      </c>
      <c r="D4" t="n" s="7">
        <v>24169</v>
      </c>
    </row>
    <row r="5" spans="1:4">
      <c r="A5" t="s" s="4">
        <v>213</v>
      </c>
      <c r="B5" t="n" s="5">
        <v>2174</v>
      </c>
      <c r="C5" t="n" s="5">
        <v>2174</v>
      </c>
      <c r="D5" t="n" s="5">
        <v>2575</v>
      </c>
    </row>
    <row r="6" spans="1:4">
      <c r="A6" t="s" s="4">
        <v>214</v>
      </c>
      <c r="B6" t="n" s="5">
        <v>-8474</v>
      </c>
      <c r="C6" t="n" s="5">
        <v>-8474</v>
      </c>
      <c r="D6" t="n" s="5">
        <v>-1187</v>
      </c>
    </row>
    <row r="7" spans="1:4">
      <c r="A7" t="s" s="4">
        <v>33</v>
      </c>
      <c r="B7" t="n" s="5">
        <v>17945</v>
      </c>
      <c r="C7" t="n" s="5">
        <v>17945</v>
      </c>
      <c r="D7" t="n" s="7">
        <v>25557</v>
      </c>
    </row>
    <row r="8" spans="1:4">
      <c r="A8" t="s" s="4">
        <v>84</v>
      </c>
    </row>
    <row r="9" spans="1:4">
      <c r="A9" t="s" s="3">
        <v>215</v>
      </c>
    </row>
    <row r="10" spans="1:4">
      <c r="A10" t="s" s="4">
        <v>216</v>
      </c>
      <c r="B10" t="n" s="7">
        <v>7296</v>
      </c>
      <c r="C10" t="n" s="7">
        <v>7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7</v>
      </c>
      <c r="B1" t="s" s="2">
        <v>2</v>
      </c>
      <c r="C1" t="s" s="2">
        <v>29</v>
      </c>
    </row>
    <row r="2" spans="1:3">
      <c r="A2" t="s" s="3">
        <v>218</v>
      </c>
    </row>
    <row r="3" spans="1:3">
      <c r="A3" t="s" s="4">
        <v>219</v>
      </c>
      <c r="B3" t="n" s="7">
        <v>100362</v>
      </c>
      <c r="C3" t="n" s="7">
        <v>190356</v>
      </c>
    </row>
    <row r="4" spans="1:3">
      <c r="A4" t="s" s="4">
        <v>220</v>
      </c>
    </row>
    <row r="5" spans="1:3">
      <c r="A5" t="s" s="3">
        <v>218</v>
      </c>
    </row>
    <row r="6" spans="1:3">
      <c r="A6" t="s" s="4">
        <v>221</v>
      </c>
      <c r="B6" t="n" s="5">
        <v>72046</v>
      </c>
      <c r="C6" t="n" s="5">
        <v>72046</v>
      </c>
    </row>
    <row r="7" spans="1:3">
      <c r="A7" t="s" s="4">
        <v>222</v>
      </c>
    </row>
    <row r="8" spans="1:3">
      <c r="A8" t="s" s="3">
        <v>218</v>
      </c>
    </row>
    <row r="9" spans="1:3">
      <c r="A9" t="s" s="4">
        <v>221</v>
      </c>
      <c r="B9" t="n" s="7">
        <v>3251</v>
      </c>
      <c r="C9" t="n" s="7">
        <v>260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23</v>
      </c>
      <c r="B1" t="s" s="2">
        <v>73</v>
      </c>
      <c r="D1" t="s" s="2">
        <v>1</v>
      </c>
      <c r="F1" t="s" s="2">
        <v>224</v>
      </c>
    </row>
    <row r="2" spans="1:7">
      <c r="B2" t="s" s="2">
        <v>2</v>
      </c>
      <c r="C2" t="s" s="2">
        <v>74</v>
      </c>
      <c r="D2" t="s" s="2">
        <v>2</v>
      </c>
      <c r="E2" t="s" s="2">
        <v>74</v>
      </c>
      <c r="F2" t="s" s="2">
        <v>225</v>
      </c>
      <c r="G2" t="s" s="2">
        <v>226</v>
      </c>
    </row>
    <row r="3" spans="1:7">
      <c r="A3" t="s" s="3">
        <v>227</v>
      </c>
    </row>
    <row r="4" spans="1:7">
      <c r="A4" t="s" s="4">
        <v>83</v>
      </c>
      <c r="B4" t="n" s="7">
        <v>217562</v>
      </c>
      <c r="C4" t="n" s="7">
        <v>0</v>
      </c>
      <c r="D4" t="n" s="7">
        <v>217562</v>
      </c>
      <c r="E4" t="n" s="7">
        <v>0</v>
      </c>
    </row>
    <row r="5" spans="1:7">
      <c r="A5" t="s" s="4">
        <v>84</v>
      </c>
      <c r="D5" t="n" s="5">
        <v>6015</v>
      </c>
      <c r="F5" t="n" s="7">
        <v>3490</v>
      </c>
      <c r="G5" t="n" s="7">
        <v>1500</v>
      </c>
    </row>
    <row r="6" spans="1:7">
      <c r="A6" t="s" s="4">
        <v>84</v>
      </c>
      <c r="B6" t="n" s="5">
        <v>13311</v>
      </c>
      <c r="C6" t="n" s="7">
        <v>0</v>
      </c>
      <c r="D6" t="n" s="7">
        <v>13311</v>
      </c>
      <c r="E6" t="n" s="7">
        <v>0</v>
      </c>
    </row>
    <row r="7" spans="1:7">
      <c r="A7" t="s" s="4">
        <v>84</v>
      </c>
    </row>
    <row r="8" spans="1:7">
      <c r="A8" t="s" s="3">
        <v>227</v>
      </c>
    </row>
    <row r="9" spans="1:7">
      <c r="A9" t="s" s="4">
        <v>84</v>
      </c>
      <c r="B9" t="n" s="7">
        <v>6015</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28</v>
      </c>
      <c r="B1" t="s" s="2">
        <v>73</v>
      </c>
      <c r="E1" t="s" s="2">
        <v>1</v>
      </c>
    </row>
    <row r="2" spans="1:6">
      <c r="B2" t="s" s="2">
        <v>2</v>
      </c>
      <c r="C2" t="s" s="2">
        <v>229</v>
      </c>
      <c r="D2" t="s" s="2">
        <v>74</v>
      </c>
      <c r="E2" t="s" s="2">
        <v>2</v>
      </c>
      <c r="F2" t="s" s="2">
        <v>74</v>
      </c>
    </row>
    <row r="3" spans="1:6">
      <c r="A3" t="s" s="3">
        <v>230</v>
      </c>
    </row>
    <row r="4" spans="1:6">
      <c r="A4" t="s" s="4">
        <v>86</v>
      </c>
      <c r="B4" t="n" s="7">
        <v>362</v>
      </c>
      <c r="D4" t="n" s="7">
        <v>0</v>
      </c>
      <c r="E4" t="n" s="7">
        <v>9136</v>
      </c>
      <c r="F4" t="n" s="7">
        <v>0</v>
      </c>
    </row>
    <row r="5" spans="1:6">
      <c r="A5" t="s" s="4">
        <v>231</v>
      </c>
    </row>
    <row r="6" spans="1:6">
      <c r="A6" t="s" s="3">
        <v>230</v>
      </c>
    </row>
    <row r="7" spans="1:6">
      <c r="A7" t="s" s="4">
        <v>86</v>
      </c>
      <c r="B7" t="n" s="7">
        <v>347</v>
      </c>
      <c r="C7" t="n" s="7">
        <v>6524</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2</v>
      </c>
      <c r="B1" t="s" s="2">
        <v>1</v>
      </c>
    </row>
    <row r="2" spans="1:3">
      <c r="B2" t="s" s="2">
        <v>2</v>
      </c>
      <c r="C2" t="s" s="2">
        <v>74</v>
      </c>
    </row>
    <row r="3" spans="1:3">
      <c r="A3" t="s" s="3">
        <v>233</v>
      </c>
    </row>
    <row r="4" spans="1:3">
      <c r="A4" t="s" s="4">
        <v>234</v>
      </c>
      <c r="B4" t="n" s="7">
        <v>58200</v>
      </c>
      <c r="C4" t="n" s="7">
        <v>56419</v>
      </c>
    </row>
    <row r="5" spans="1:3">
      <c r="A5" t="s" s="4">
        <v>235</v>
      </c>
      <c r="B5" t="n" s="5">
        <v>-6273</v>
      </c>
      <c r="C5" t="n" s="5">
        <v>-6290</v>
      </c>
    </row>
    <row r="6" spans="1:3">
      <c r="A6" t="s" s="4">
        <v>236</v>
      </c>
      <c r="B6" t="n" s="5">
        <v>51927</v>
      </c>
      <c r="C6" t="n" s="5">
        <v>50129</v>
      </c>
    </row>
    <row r="7" spans="1:3">
      <c r="A7" t="s" s="4">
        <v>237</v>
      </c>
      <c r="B7" t="n" s="5">
        <v>639</v>
      </c>
      <c r="C7" t="n" s="5">
        <v>591</v>
      </c>
    </row>
    <row r="8" spans="1:3">
      <c r="A8" t="s" s="3">
        <v>238</v>
      </c>
    </row>
    <row r="9" spans="1:3">
      <c r="A9" t="s" s="4">
        <v>239</v>
      </c>
      <c r="B9" t="n" s="5">
        <v>2255</v>
      </c>
      <c r="C9" t="n" s="5">
        <v>2966</v>
      </c>
    </row>
    <row r="10" spans="1:3">
      <c r="A10" t="s" s="4">
        <v>240</v>
      </c>
      <c r="B10" t="n" s="7">
        <v>0</v>
      </c>
      <c r="C10" t="n" s="7">
        <v>207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1</v>
      </c>
      <c r="B1" t="s" s="2">
        <v>1</v>
      </c>
    </row>
    <row r="2" spans="1:3">
      <c r="B2" t="s" s="2">
        <v>2</v>
      </c>
      <c r="C2" t="s" s="2">
        <v>29</v>
      </c>
    </row>
    <row r="3" spans="1:3">
      <c r="A3" t="s" s="3">
        <v>171</v>
      </c>
    </row>
    <row r="4" spans="1:3">
      <c r="A4" t="s" s="4">
        <v>242</v>
      </c>
      <c r="B4" t="n" s="7">
        <v>427000</v>
      </c>
      <c r="C4" t="n" s="7">
        <v>347000</v>
      </c>
    </row>
    <row r="5" spans="1:3">
      <c r="A5" t="s" s="4">
        <v>243</v>
      </c>
      <c r="B5" t="n" s="5">
        <v>10447</v>
      </c>
      <c r="C5" t="n" s="5">
        <v>10705</v>
      </c>
    </row>
    <row r="6" spans="1:3">
      <c r="A6" t="s" s="4">
        <v>244</v>
      </c>
      <c r="B6" t="n" s="5">
        <v>2860</v>
      </c>
      <c r="C6" t="n" s="5">
        <v>4252</v>
      </c>
    </row>
    <row r="7" spans="1:3">
      <c r="A7" t="s" s="4">
        <v>245</v>
      </c>
      <c r="B7" t="n" s="5">
        <v>20648</v>
      </c>
      <c r="C7" t="n" s="5">
        <v>21837</v>
      </c>
    </row>
    <row r="8" spans="1:3">
      <c r="A8" t="s" s="4">
        <v>246</v>
      </c>
      <c r="B8" t="n" s="5">
        <v>1710876</v>
      </c>
      <c r="C8" t="n" s="5">
        <v>1633802</v>
      </c>
    </row>
    <row r="9" spans="1:3">
      <c r="A9" t="s" s="4">
        <v>247</v>
      </c>
      <c r="B9" t="n" s="5">
        <v>4867</v>
      </c>
      <c r="C9" t="n" s="5">
        <v>5377</v>
      </c>
    </row>
    <row r="10" spans="1:3">
      <c r="A10" t="s" s="4">
        <v>53</v>
      </c>
      <c r="B10" t="n" s="7">
        <v>1706009</v>
      </c>
      <c r="C10" t="n" s="5">
        <v>1628425</v>
      </c>
    </row>
    <row r="11" spans="1:3">
      <c r="A11" t="s" s="4">
        <v>248</v>
      </c>
    </row>
    <row r="12" spans="1:3">
      <c r="A12" t="s" s="3">
        <v>171</v>
      </c>
    </row>
    <row r="13" spans="1:3">
      <c r="A13" t="s" s="4">
        <v>249</v>
      </c>
      <c r="B13" t="s" s="4">
        <v>250</v>
      </c>
    </row>
    <row r="14" spans="1:3">
      <c r="A14" t="s" s="4">
        <v>251</v>
      </c>
      <c r="B14" t="s" s="4">
        <v>252</v>
      </c>
    </row>
    <row r="15" spans="1:3">
      <c r="A15" t="s" s="4">
        <v>253</v>
      </c>
    </row>
    <row r="16" spans="1:3">
      <c r="A16" t="s" s="3">
        <v>171</v>
      </c>
    </row>
    <row r="17" spans="1:3">
      <c r="A17" t="s" s="4">
        <v>249</v>
      </c>
      <c r="B17" t="s" s="4">
        <v>254</v>
      </c>
    </row>
    <row r="18" spans="1:3">
      <c r="A18" t="s" s="4">
        <v>251</v>
      </c>
      <c r="B18" t="s" s="4">
        <v>255</v>
      </c>
    </row>
    <row r="19" spans="1:3">
      <c r="A19" t="s" s="4">
        <v>256</v>
      </c>
    </row>
    <row r="20" spans="1:3">
      <c r="A20" t="s" s="3">
        <v>171</v>
      </c>
    </row>
    <row r="21" spans="1:3">
      <c r="A21" t="s" s="4">
        <v>249</v>
      </c>
      <c r="B21" t="s" s="4">
        <v>257</v>
      </c>
    </row>
    <row r="22" spans="1:3">
      <c r="A22" t="s" s="4">
        <v>251</v>
      </c>
      <c r="B22" t="s" s="4">
        <v>258</v>
      </c>
    </row>
    <row r="23" spans="1:3">
      <c r="A23" t="s" s="4">
        <v>259</v>
      </c>
    </row>
    <row r="24" spans="1:3">
      <c r="A24" t="s" s="3">
        <v>171</v>
      </c>
    </row>
    <row r="25" spans="1:3">
      <c r="A25" t="s" s="4">
        <v>249</v>
      </c>
      <c r="B25" t="s" s="4">
        <v>260</v>
      </c>
    </row>
    <row r="26" spans="1:3">
      <c r="A26" t="s" s="4">
        <v>251</v>
      </c>
      <c r="B26" t="s" s="4">
        <v>261</v>
      </c>
    </row>
    <row r="27" spans="1:3">
      <c r="A27" t="s" s="4">
        <v>262</v>
      </c>
    </row>
    <row r="28" spans="1:3">
      <c r="A28" t="s" s="3">
        <v>171</v>
      </c>
    </row>
    <row r="29" spans="1:3">
      <c r="A29" t="s" s="4">
        <v>263</v>
      </c>
      <c r="B29" t="n" s="7">
        <v>295454</v>
      </c>
      <c r="C29" t="n" s="5">
        <v>295139</v>
      </c>
    </row>
    <row r="30" spans="1:3">
      <c r="A30" t="s" s="4">
        <v>264</v>
      </c>
      <c r="B30" t="n" s="7">
        <v>4546</v>
      </c>
      <c r="C30" t="n" s="5">
        <v>4861</v>
      </c>
    </row>
    <row r="31" spans="1:3">
      <c r="A31" t="s" s="4">
        <v>265</v>
      </c>
    </row>
    <row r="32" spans="1:3">
      <c r="A32" t="s" s="3">
        <v>171</v>
      </c>
    </row>
    <row r="33" spans="1:3">
      <c r="A33" t="s" s="4">
        <v>249</v>
      </c>
      <c r="B33" t="s" s="4">
        <v>266</v>
      </c>
    </row>
    <row r="34" spans="1:3">
      <c r="A34" t="s" s="4">
        <v>267</v>
      </c>
      <c r="B34" t="n" s="5">
        <v>2020</v>
      </c>
    </row>
    <row r="35" spans="1:3">
      <c r="A35" t="s" s="4">
        <v>268</v>
      </c>
    </row>
    <row r="36" spans="1:3">
      <c r="A36" t="s" s="3">
        <v>171</v>
      </c>
    </row>
    <row r="37" spans="1:3">
      <c r="A37" t="s" s="4">
        <v>263</v>
      </c>
      <c r="B37" t="n" s="7">
        <v>400000</v>
      </c>
      <c r="C37" t="n" s="5">
        <v>400000</v>
      </c>
    </row>
    <row r="38" spans="1:3">
      <c r="A38" t="s" s="4">
        <v>269</v>
      </c>
    </row>
    <row r="39" spans="1:3">
      <c r="A39" t="s" s="3">
        <v>171</v>
      </c>
    </row>
    <row r="40" spans="1:3">
      <c r="A40" t="s" s="4">
        <v>249</v>
      </c>
      <c r="B40" t="s" s="4">
        <v>270</v>
      </c>
    </row>
    <row r="41" spans="1:3">
      <c r="A41" t="s" s="4">
        <v>267</v>
      </c>
      <c r="B41" t="n" s="5">
        <v>2021</v>
      </c>
    </row>
    <row r="42" spans="1:3">
      <c r="A42" t="s" s="4">
        <v>271</v>
      </c>
    </row>
    <row r="43" spans="1:3">
      <c r="A43" t="s" s="3">
        <v>171</v>
      </c>
    </row>
    <row r="44" spans="1:3">
      <c r="A44" t="s" s="4">
        <v>263</v>
      </c>
      <c r="B44" t="n" s="7">
        <v>554467</v>
      </c>
      <c r="C44" t="n" s="5">
        <v>554869</v>
      </c>
    </row>
    <row r="45" spans="1:3">
      <c r="A45" t="s" s="4">
        <v>272</v>
      </c>
      <c r="B45" t="n" s="7">
        <v>4467</v>
      </c>
      <c r="C45" t="n" s="7">
        <v>4869</v>
      </c>
    </row>
    <row r="46" spans="1:3">
      <c r="A46" t="s" s="4">
        <v>273</v>
      </c>
    </row>
    <row r="47" spans="1:3">
      <c r="A47" t="s" s="3">
        <v>171</v>
      </c>
    </row>
    <row r="48" spans="1:3">
      <c r="A48" t="s" s="4">
        <v>249</v>
      </c>
      <c r="B48" t="s" s="4">
        <v>274</v>
      </c>
    </row>
    <row r="49" spans="1:3">
      <c r="A49" t="s" s="4">
        <v>267</v>
      </c>
      <c r="B49" t="n" s="5">
        <v>20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r="A1" t="s" s="1">
        <v>275</v>
      </c>
      <c r="B1" t="s" s="2">
        <v>1</v>
      </c>
    </row>
    <row r="2" spans="1:3">
      <c r="B2" t="s" s="2">
        <v>276</v>
      </c>
      <c r="C2" t="s" s="2">
        <v>277</v>
      </c>
    </row>
    <row r="3" spans="1:3">
      <c r="A3" t="s" s="3">
        <v>278</v>
      </c>
    </row>
    <row r="4" spans="1:3">
      <c r="A4" t="s" s="4">
        <v>279</v>
      </c>
      <c r="B4" t="n" s="5">
        <v>4</v>
      </c>
    </row>
    <row r="5" spans="1:3">
      <c r="A5" t="s" s="4">
        <v>280</v>
      </c>
    </row>
    <row r="6" spans="1:3">
      <c r="A6" t="s" s="3">
        <v>278</v>
      </c>
    </row>
    <row r="7" spans="1:3">
      <c r="A7" t="s" s="4">
        <v>281</v>
      </c>
      <c r="B7" t="s" s="4">
        <v>282</v>
      </c>
    </row>
    <row r="8" spans="1:3">
      <c r="A8" t="s" s="4">
        <v>283</v>
      </c>
      <c r="B8" t="n" s="7">
        <v>80000000</v>
      </c>
    </row>
    <row r="9" spans="1:3">
      <c r="A9" t="s" s="4">
        <v>284</v>
      </c>
      <c r="B9" t="s" s="4">
        <v>285</v>
      </c>
    </row>
    <row r="10" spans="1:3">
      <c r="A10" t="s" s="4">
        <v>286</v>
      </c>
      <c r="B10" t="n" s="7">
        <v>650000000</v>
      </c>
      <c r="C10" t="n" s="7">
        <v>550000000</v>
      </c>
    </row>
    <row r="11" spans="1:3">
      <c r="A11" t="s" s="4">
        <v>287</v>
      </c>
      <c r="B11" t="n" s="5">
        <v>300000000</v>
      </c>
    </row>
    <row r="12" spans="1:3">
      <c r="A12" t="s" s="4">
        <v>288</v>
      </c>
      <c r="B12" t="n" s="7">
        <v>1404000</v>
      </c>
    </row>
    <row r="13" spans="1:3">
      <c r="A13" t="s" s="4">
        <v>289</v>
      </c>
    </row>
    <row r="14" spans="1:3">
      <c r="A14" t="s" s="3">
        <v>278</v>
      </c>
    </row>
    <row r="15" spans="1:3">
      <c r="A15" t="s" s="4">
        <v>290</v>
      </c>
      <c r="B15" t="n" s="5">
        <v>2</v>
      </c>
    </row>
    <row r="16" spans="1:3">
      <c r="A16" t="s" s="4">
        <v>291</v>
      </c>
    </row>
    <row r="17" spans="1:3">
      <c r="A17" t="s" s="3">
        <v>278</v>
      </c>
    </row>
    <row r="18" spans="1:3">
      <c r="A18" t="s" s="4">
        <v>292</v>
      </c>
      <c r="B18" t="n" s="9">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4</v>
      </c>
      <c r="B1" t="s" s="2">
        <v>2</v>
      </c>
      <c r="C1" t="s" s="2">
        <v>29</v>
      </c>
    </row>
    <row r="2" spans="1:3">
      <c r="A2" t="s" s="4">
        <v>65</v>
      </c>
      <c r="B2" t="n" s="5">
        <v>600000</v>
      </c>
      <c r="C2" t="n" s="5">
        <v>600000</v>
      </c>
    </row>
    <row r="3" spans="1:3">
      <c r="A3" t="s" s="4">
        <v>66</v>
      </c>
      <c r="B3" t="n" s="5">
        <v>0</v>
      </c>
      <c r="C3" t="n" s="5">
        <v>0</v>
      </c>
    </row>
    <row r="4" spans="1:3">
      <c r="A4" t="s" s="4">
        <v>67</v>
      </c>
      <c r="B4" t="n" s="5">
        <v>0</v>
      </c>
      <c r="C4" t="n" s="5">
        <v>0</v>
      </c>
    </row>
    <row r="5" spans="1:3">
      <c r="A5" t="s" s="4">
        <v>21</v>
      </c>
    </row>
    <row r="6" spans="1:3">
      <c r="A6" t="s" s="4">
        <v>68</v>
      </c>
      <c r="B6" t="n" s="8">
        <v>0.01</v>
      </c>
      <c r="C6" t="n" s="8">
        <v>0.01</v>
      </c>
    </row>
    <row r="7" spans="1:3">
      <c r="A7" t="s" s="4">
        <v>69</v>
      </c>
      <c r="B7" t="n" s="5">
        <v>10000000</v>
      </c>
      <c r="C7" t="n" s="5">
        <v>10000000</v>
      </c>
    </row>
    <row r="8" spans="1:3">
      <c r="A8" t="s" s="4">
        <v>70</v>
      </c>
      <c r="B8" t="n" s="5">
        <v>348477</v>
      </c>
      <c r="C8" t="n" s="5">
        <v>364896</v>
      </c>
    </row>
    <row r="9" spans="1:3">
      <c r="A9" t="s" s="4">
        <v>71</v>
      </c>
      <c r="B9" t="n" s="5">
        <v>348477</v>
      </c>
      <c r="C9" t="n" s="5">
        <v>364896</v>
      </c>
    </row>
    <row r="10" spans="1:3">
      <c r="A10" t="s" s="4">
        <v>23</v>
      </c>
    </row>
    <row r="11" spans="1:3">
      <c r="A11" t="s" s="4">
        <v>68</v>
      </c>
      <c r="B11" t="n" s="8">
        <v>0.01</v>
      </c>
      <c r="C11" t="n" s="8">
        <v>0.01</v>
      </c>
    </row>
    <row r="12" spans="1:3">
      <c r="A12" t="s" s="4">
        <v>69</v>
      </c>
      <c r="B12" t="n" s="5">
        <v>10000000</v>
      </c>
      <c r="C12" t="n" s="5">
        <v>10000000</v>
      </c>
    </row>
    <row r="13" spans="1:3">
      <c r="A13" t="s" s="4">
        <v>70</v>
      </c>
      <c r="B13" t="n" s="5">
        <v>344859</v>
      </c>
      <c r="C13" t="n" s="5">
        <v>344859</v>
      </c>
    </row>
    <row r="14" spans="1:3">
      <c r="A14" t="s" s="4">
        <v>71</v>
      </c>
      <c r="B14" t="n" s="5">
        <v>344859</v>
      </c>
      <c r="C14" t="n" s="5">
        <v>344859</v>
      </c>
    </row>
    <row r="15" spans="1:3">
      <c r="A15" t="s" s="4">
        <v>24</v>
      </c>
    </row>
    <row r="16" spans="1:3">
      <c r="A16" t="s" s="4">
        <v>68</v>
      </c>
      <c r="B16" t="n" s="8">
        <v>0.01</v>
      </c>
      <c r="C16" t="n" s="8">
        <v>0.01</v>
      </c>
    </row>
    <row r="17" spans="1:3">
      <c r="A17" t="s" s="4">
        <v>69</v>
      </c>
      <c r="B17" t="n" s="5">
        <v>10000000</v>
      </c>
      <c r="C17" t="n" s="5">
        <v>10000000</v>
      </c>
    </row>
    <row r="18" spans="1:3">
      <c r="A18" t="s" s="4">
        <v>70</v>
      </c>
      <c r="B18" t="n" s="5">
        <v>209882</v>
      </c>
      <c r="C18" t="n" s="5">
        <v>209882</v>
      </c>
    </row>
    <row r="19" spans="1:3">
      <c r="A19" t="s" s="4">
        <v>71</v>
      </c>
      <c r="B19" t="n" s="5">
        <v>209882</v>
      </c>
      <c r="C19" t="n" s="5">
        <v>209882</v>
      </c>
    </row>
    <row r="20" spans="1:3">
      <c r="A20" t="s" s="4">
        <v>25</v>
      </c>
    </row>
    <row r="21" spans="1:3">
      <c r="A21" t="s" s="4">
        <v>68</v>
      </c>
      <c r="B21" t="n" s="8">
        <v>0.01</v>
      </c>
      <c r="C21" t="n" s="8">
        <v>0.01</v>
      </c>
    </row>
    <row r="22" spans="1:3">
      <c r="A22" t="s" s="4">
        <v>69</v>
      </c>
      <c r="B22" t="n" s="5">
        <v>10000000</v>
      </c>
      <c r="C22" t="n" s="5">
        <v>10000000</v>
      </c>
    </row>
    <row r="23" spans="1:3">
      <c r="A23" t="s" s="4">
        <v>70</v>
      </c>
      <c r="B23" t="n" s="5">
        <v>504276</v>
      </c>
      <c r="C23" t="n" s="5">
        <v>504276</v>
      </c>
    </row>
    <row r="24" spans="1:3">
      <c r="A24" t="s" s="4">
        <v>71</v>
      </c>
      <c r="B24" t="n" s="5">
        <v>504276</v>
      </c>
      <c r="C24" t="n" s="5">
        <v>504276</v>
      </c>
    </row>
    <row r="25" spans="1:3">
      <c r="A25" t="s" s="4">
        <v>26</v>
      </c>
    </row>
    <row r="26" spans="1:3">
      <c r="A26" t="s" s="4">
        <v>68</v>
      </c>
      <c r="B26" t="n" s="8">
        <v>0.01</v>
      </c>
      <c r="C26" t="n" s="8">
        <v>0.01</v>
      </c>
    </row>
    <row r="27" spans="1:3">
      <c r="A27" t="s" s="4">
        <v>69</v>
      </c>
      <c r="B27" t="n" s="5">
        <v>1</v>
      </c>
      <c r="C27" t="n" s="5">
        <v>1</v>
      </c>
    </row>
    <row r="28" spans="1:3">
      <c r="A28" t="s" s="4">
        <v>70</v>
      </c>
      <c r="B28" t="n" s="5">
        <v>1</v>
      </c>
      <c r="C28" t="n" s="5">
        <v>1</v>
      </c>
    </row>
    <row r="29" spans="1:3">
      <c r="A29" t="s" s="4">
        <v>71</v>
      </c>
      <c r="B29" t="n" s="5">
        <v>1</v>
      </c>
      <c r="C29" t="n" s="5">
        <v>1</v>
      </c>
    </row>
    <row r="30" spans="1:3">
      <c r="A30" t="s" s="4">
        <v>27</v>
      </c>
    </row>
    <row r="31" spans="1:3">
      <c r="A31" t="s" s="4">
        <v>68</v>
      </c>
      <c r="B31" t="n" s="8">
        <v>0.01</v>
      </c>
      <c r="C31" t="n" s="8">
        <v>0.01</v>
      </c>
    </row>
    <row r="32" spans="1:3">
      <c r="A32" t="s" s="4">
        <v>69</v>
      </c>
      <c r="B32" t="n" s="5">
        <v>3</v>
      </c>
      <c r="C32" t="n" s="5">
        <v>3</v>
      </c>
    </row>
    <row r="33" spans="1:3">
      <c r="A33" t="s" s="4">
        <v>70</v>
      </c>
      <c r="B33" t="n" s="5">
        <v>2</v>
      </c>
      <c r="C33" t="n" s="5">
        <v>2</v>
      </c>
    </row>
    <row r="34" spans="1:3">
      <c r="A34" t="s" s="4">
        <v>71</v>
      </c>
      <c r="B34" t="n" s="5">
        <v>2</v>
      </c>
      <c r="C34" t="n" s="5">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93</v>
      </c>
      <c r="B1" t="s" s="2">
        <v>1</v>
      </c>
      <c r="C1" t="s" s="2">
        <v>224</v>
      </c>
    </row>
    <row r="2" spans="1:3">
      <c r="B2" t="s" s="2">
        <v>2</v>
      </c>
      <c r="C2" t="s" s="2">
        <v>225</v>
      </c>
    </row>
    <row r="3" spans="1:3">
      <c r="A3" t="s" s="3">
        <v>294</v>
      </c>
    </row>
    <row r="4" spans="1:3">
      <c r="A4" t="s" s="4">
        <v>295</v>
      </c>
      <c r="C4" t="n" s="7">
        <v>24500</v>
      </c>
    </row>
    <row r="5" spans="1:3">
      <c r="A5" t="s" s="4">
        <v>296</v>
      </c>
      <c r="B5" t="s" s="4">
        <v>297</v>
      </c>
    </row>
    <row r="6" spans="1:3">
      <c r="A6" t="s" s="4">
        <v>298</v>
      </c>
      <c r="B6" t="s" s="4">
        <v>299</v>
      </c>
    </row>
    <row r="7" spans="1:3">
      <c r="A7" t="s" s="4">
        <v>300</v>
      </c>
      <c r="B7" t="s" s="4">
        <v>301</v>
      </c>
    </row>
    <row r="8" spans="1:3">
      <c r="A8" t="s" s="4">
        <v>302</v>
      </c>
      <c r="B8" t="n" s="7">
        <v>3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57"/>
    <col customWidth="1" max="6" min="6" width="57"/>
    <col customWidth="1" max="7" min="7" width="21"/>
    <col customWidth="1" max="8" min="8" width="22"/>
  </cols>
  <sheetData>
    <row r="1" spans="1:8">
      <c r="A1" t="s" s="1">
        <v>303</v>
      </c>
      <c r="C1" t="s" s="2">
        <v>304</v>
      </c>
      <c r="E1" t="s" s="2">
        <v>73</v>
      </c>
      <c r="F1" t="s" s="2">
        <v>1</v>
      </c>
    </row>
    <row r="2" spans="1:8">
      <c r="C2" t="s" s="2">
        <v>305</v>
      </c>
      <c r="D2" t="s" s="2">
        <v>306</v>
      </c>
      <c r="E2" t="s" s="2">
        <v>307</v>
      </c>
      <c r="F2" t="s" s="2">
        <v>307</v>
      </c>
      <c r="G2" t="s" s="2">
        <v>308</v>
      </c>
      <c r="H2" t="s" s="2">
        <v>309</v>
      </c>
    </row>
    <row r="3" spans="1:8">
      <c r="A3" t="s" s="3">
        <v>310</v>
      </c>
    </row>
    <row r="4" spans="1:8">
      <c r="A4" t="s" s="4">
        <v>311</v>
      </c>
      <c r="E4" t="n" s="7">
        <v>15395</v>
      </c>
      <c r="F4" t="n" s="7">
        <v>118675</v>
      </c>
      <c r="G4" t="n" s="7">
        <v>-21982</v>
      </c>
    </row>
    <row r="5" spans="1:8">
      <c r="A5" t="s" s="4">
        <v>312</v>
      </c>
    </row>
    <row r="6" spans="1:8">
      <c r="A6" t="s" s="3">
        <v>310</v>
      </c>
    </row>
    <row r="7" spans="1:8">
      <c r="A7" t="s" s="4">
        <v>313</v>
      </c>
      <c r="E7" t="n" s="9">
        <v>61.9</v>
      </c>
      <c r="F7" t="n" s="9">
        <v>61.9</v>
      </c>
    </row>
    <row r="8" spans="1:8">
      <c r="A8" t="s" s="4">
        <v>314</v>
      </c>
    </row>
    <row r="9" spans="1:8">
      <c r="A9" t="s" s="3">
        <v>310</v>
      </c>
    </row>
    <row r="10" spans="1:8">
      <c r="A10" t="s" s="4">
        <v>315</v>
      </c>
      <c r="E10" t="n" s="5">
        <v>300000</v>
      </c>
      <c r="F10" t="n" s="5">
        <v>300000</v>
      </c>
    </row>
    <row r="11" spans="1:8">
      <c r="A11" t="s" s="4">
        <v>316</v>
      </c>
      <c r="E11" t="n" s="9">
        <v>94.58</v>
      </c>
      <c r="F11" t="n" s="9">
        <v>94.58</v>
      </c>
    </row>
    <row r="12" spans="1:8">
      <c r="A12" t="s" s="4">
        <v>317</v>
      </c>
    </row>
    <row r="13" spans="1:8">
      <c r="A13" t="s" s="3">
        <v>310</v>
      </c>
    </row>
    <row r="14" spans="1:8">
      <c r="A14" t="s" s="4">
        <v>318</v>
      </c>
      <c r="E14" t="n" s="5">
        <v>7920</v>
      </c>
      <c r="F14" t="n" s="5">
        <v>7920</v>
      </c>
    </row>
    <row r="15" spans="1:8">
      <c r="A15" t="s" s="4">
        <v>319</v>
      </c>
      <c r="E15" t="n" s="9">
        <v>4.19</v>
      </c>
      <c r="F15" t="n" s="9">
        <v>4.19</v>
      </c>
    </row>
    <row r="16" spans="1:8">
      <c r="A16" t="s" s="4">
        <v>320</v>
      </c>
    </row>
    <row r="17" spans="1:8">
      <c r="A17" t="s" s="3">
        <v>310</v>
      </c>
    </row>
    <row r="18" spans="1:8">
      <c r="A18" t="s" s="4">
        <v>318</v>
      </c>
      <c r="E18" t="n" s="5">
        <v>14000</v>
      </c>
      <c r="F18" t="n" s="5">
        <v>14000</v>
      </c>
    </row>
    <row r="19" spans="1:8">
      <c r="A19" t="s" s="4">
        <v>319</v>
      </c>
      <c r="E19" t="n" s="9">
        <v>4.19</v>
      </c>
      <c r="F19" t="n" s="9">
        <v>4.19</v>
      </c>
    </row>
    <row r="20" spans="1:8">
      <c r="A20" t="s" s="4">
        <v>321</v>
      </c>
    </row>
    <row r="21" spans="1:8">
      <c r="A21" t="s" s="3">
        <v>310</v>
      </c>
    </row>
    <row r="22" spans="1:8">
      <c r="A22" t="s" s="4">
        <v>318</v>
      </c>
      <c r="E22" t="n" s="5">
        <v>12700</v>
      </c>
      <c r="F22" t="n" s="5">
        <v>12700</v>
      </c>
    </row>
    <row r="23" spans="1:8">
      <c r="A23" t="s" s="4">
        <v>319</v>
      </c>
      <c r="E23" t="n" s="9">
        <v>3.64</v>
      </c>
      <c r="F23" t="n" s="9">
        <v>3.64</v>
      </c>
    </row>
    <row r="24" spans="1:8">
      <c r="A24" t="s" s="4">
        <v>322</v>
      </c>
    </row>
    <row r="25" spans="1:8">
      <c r="A25" t="s" s="3">
        <v>310</v>
      </c>
    </row>
    <row r="26" spans="1:8">
      <c r="A26" t="s" s="4">
        <v>318</v>
      </c>
      <c r="E26" t="n" s="5">
        <v>8250</v>
      </c>
      <c r="F26" t="n" s="5">
        <v>8250</v>
      </c>
    </row>
    <row r="27" spans="1:8">
      <c r="A27" t="s" s="4">
        <v>319</v>
      </c>
      <c r="E27" t="n" s="9">
        <v>3.83</v>
      </c>
      <c r="F27" t="n" s="9">
        <v>3.83</v>
      </c>
    </row>
    <row r="28" spans="1:8">
      <c r="A28" t="s" s="4">
        <v>323</v>
      </c>
    </row>
    <row r="29" spans="1:8">
      <c r="A29" t="s" s="3">
        <v>310</v>
      </c>
    </row>
    <row r="30" spans="1:8">
      <c r="A30" t="s" s="4">
        <v>324</v>
      </c>
      <c r="E30" t="n" s="9">
        <v>78.68000000000001</v>
      </c>
      <c r="F30" t="n" s="9">
        <v>78.68000000000001</v>
      </c>
    </row>
    <row r="31" spans="1:8">
      <c r="A31" t="s" s="4">
        <v>325</v>
      </c>
    </row>
    <row r="32" spans="1:8">
      <c r="A32" t="s" s="3">
        <v>310</v>
      </c>
    </row>
    <row r="33" spans="1:8">
      <c r="A33" t="s" s="4">
        <v>315</v>
      </c>
      <c r="B33" t="s" s="4">
        <v>326</v>
      </c>
      <c r="E33" t="n" s="5">
        <v>2610000</v>
      </c>
      <c r="F33" t="n" s="5">
        <v>2610000</v>
      </c>
    </row>
    <row r="34" spans="1:8">
      <c r="A34" t="s" s="4">
        <v>316</v>
      </c>
      <c r="B34" t="s" s="4">
        <v>326</v>
      </c>
      <c r="E34" t="n" s="9">
        <v>92.48</v>
      </c>
      <c r="F34" t="n" s="9">
        <v>92.48</v>
      </c>
    </row>
    <row r="35" spans="1:8">
      <c r="A35" t="s" s="4">
        <v>327</v>
      </c>
      <c r="B35" t="s" s="4">
        <v>326</v>
      </c>
      <c r="E35" t="n" s="9">
        <v>13.8</v>
      </c>
      <c r="F35" t="n" s="9">
        <v>13.8</v>
      </c>
    </row>
    <row r="36" spans="1:8">
      <c r="A36" t="s" s="4">
        <v>328</v>
      </c>
    </row>
    <row r="37" spans="1:8">
      <c r="A37" t="s" s="3">
        <v>310</v>
      </c>
    </row>
    <row r="38" spans="1:8">
      <c r="A38" t="s" s="4">
        <v>315</v>
      </c>
      <c r="E38" t="n" s="5">
        <v>240000</v>
      </c>
      <c r="F38" t="n" s="5">
        <v>240000</v>
      </c>
    </row>
    <row r="39" spans="1:8">
      <c r="A39" t="s" s="4">
        <v>329</v>
      </c>
      <c r="E39" t="n" s="5">
        <v>84</v>
      </c>
      <c r="F39" t="n" s="5">
        <v>84</v>
      </c>
    </row>
    <row r="40" spans="1:8">
      <c r="A40" t="s" s="4">
        <v>330</v>
      </c>
      <c r="E40" t="n" s="5">
        <v>92</v>
      </c>
      <c r="F40" t="n" s="5">
        <v>92</v>
      </c>
    </row>
    <row r="41" spans="1:8">
      <c r="A41" t="s" s="4">
        <v>331</v>
      </c>
      <c r="E41" t="n" s="9">
        <v>101.01</v>
      </c>
      <c r="F41" t="n" s="9">
        <v>101.01</v>
      </c>
    </row>
    <row r="42" spans="1:8">
      <c r="A42" t="s" s="4">
        <v>332</v>
      </c>
    </row>
    <row r="43" spans="1:8">
      <c r="A43" t="s" s="3">
        <v>310</v>
      </c>
    </row>
    <row r="44" spans="1:8">
      <c r="A44" t="s" s="4">
        <v>316</v>
      </c>
      <c r="E44" t="n" s="9">
        <v>74.31999999999999</v>
      </c>
      <c r="F44" t="n" s="9">
        <v>74.31999999999999</v>
      </c>
    </row>
    <row r="45" spans="1:8">
      <c r="A45" t="s" s="4">
        <v>333</v>
      </c>
    </row>
    <row r="46" spans="1:8">
      <c r="A46" t="s" s="3">
        <v>310</v>
      </c>
    </row>
    <row r="47" spans="1:8">
      <c r="A47" t="s" s="4">
        <v>315</v>
      </c>
      <c r="B47" t="s" s="4">
        <v>334</v>
      </c>
      <c r="E47" t="n" s="5">
        <v>3720000</v>
      </c>
      <c r="F47" t="n" s="5">
        <v>3720000</v>
      </c>
    </row>
    <row r="48" spans="1:8">
      <c r="A48" t="s" s="4">
        <v>316</v>
      </c>
      <c r="B48" t="s" s="4">
        <v>334</v>
      </c>
      <c r="E48" t="n" s="9">
        <v>92.94</v>
      </c>
      <c r="F48" t="n" s="9">
        <v>92.94</v>
      </c>
    </row>
    <row r="49" spans="1:8">
      <c r="A49" t="s" s="4">
        <v>329</v>
      </c>
      <c r="B49" t="s" s="4">
        <v>334</v>
      </c>
      <c r="E49" t="n" s="9">
        <v>80.52</v>
      </c>
      <c r="F49" t="n" s="9">
        <v>80.52</v>
      </c>
    </row>
    <row r="50" spans="1:8">
      <c r="A50" t="s" s="4">
        <v>330</v>
      </c>
      <c r="E50" t="n" s="9">
        <v>72.42</v>
      </c>
      <c r="F50" t="n" s="9">
        <v>72.42</v>
      </c>
    </row>
    <row r="51" spans="1:8">
      <c r="A51" t="s" s="4">
        <v>335</v>
      </c>
      <c r="E51" t="n" s="5">
        <v>60</v>
      </c>
      <c r="F51" t="n" s="5">
        <v>60</v>
      </c>
    </row>
    <row r="52" spans="1:8">
      <c r="A52" t="s" s="4">
        <v>336</v>
      </c>
    </row>
    <row r="53" spans="1:8">
      <c r="A53" t="s" s="3">
        <v>310</v>
      </c>
    </row>
    <row r="54" spans="1:8">
      <c r="A54" t="s" s="4">
        <v>315</v>
      </c>
      <c r="B54" t="s" s="4">
        <v>334</v>
      </c>
      <c r="E54" t="n" s="5">
        <v>3720000</v>
      </c>
      <c r="F54" t="n" s="5">
        <v>3720000</v>
      </c>
    </row>
    <row r="55" spans="1:8">
      <c r="A55" t="s" s="4">
        <v>330</v>
      </c>
      <c r="B55" t="s" s="4">
        <v>334</v>
      </c>
      <c r="E55" t="n" s="5">
        <v>60</v>
      </c>
      <c r="F55" t="n" s="5">
        <v>60</v>
      </c>
    </row>
    <row r="56" spans="1:8">
      <c r="A56" t="s" s="4">
        <v>327</v>
      </c>
      <c r="B56" t="s" s="4">
        <v>334</v>
      </c>
      <c r="E56" t="n" s="9">
        <v>5.54</v>
      </c>
      <c r="F56" t="n" s="9">
        <v>5.54</v>
      </c>
    </row>
    <row r="57" spans="1:8">
      <c r="A57" t="s" s="4">
        <v>337</v>
      </c>
      <c r="D57" t="n" s="7">
        <v>20609</v>
      </c>
    </row>
    <row r="58" spans="1:8">
      <c r="A58" t="s" s="4">
        <v>338</v>
      </c>
    </row>
    <row r="59" spans="1:8">
      <c r="A59" t="s" s="3">
        <v>310</v>
      </c>
    </row>
    <row r="60" spans="1:8">
      <c r="A60" t="s" s="4">
        <v>318</v>
      </c>
      <c r="E60" t="n" s="5">
        <v>7200</v>
      </c>
      <c r="F60" t="n" s="5">
        <v>7200</v>
      </c>
    </row>
    <row r="61" spans="1:8">
      <c r="A61" t="s" s="4">
        <v>319</v>
      </c>
      <c r="E61" t="n" s="9">
        <v>0.24</v>
      </c>
      <c r="F61" t="n" s="9">
        <v>0.24</v>
      </c>
    </row>
    <row r="62" spans="1:8">
      <c r="A62" t="s" s="4">
        <v>339</v>
      </c>
    </row>
    <row r="63" spans="1:8">
      <c r="A63" t="s" s="3">
        <v>310</v>
      </c>
    </row>
    <row r="64" spans="1:8">
      <c r="A64" t="s" s="4">
        <v>318</v>
      </c>
      <c r="E64" t="n" s="5">
        <v>8400</v>
      </c>
      <c r="F64" t="n" s="5">
        <v>8400</v>
      </c>
    </row>
    <row r="65" spans="1:8">
      <c r="A65" t="s" s="4">
        <v>319</v>
      </c>
      <c r="E65" t="n" s="9">
        <v>0.36</v>
      </c>
      <c r="F65" t="n" s="9">
        <v>0.36</v>
      </c>
    </row>
    <row r="66" spans="1:8">
      <c r="A66" t="s" s="4">
        <v>340</v>
      </c>
    </row>
    <row r="67" spans="1:8">
      <c r="A67" t="s" s="3">
        <v>310</v>
      </c>
    </row>
    <row r="68" spans="1:8">
      <c r="A68" t="s" s="4">
        <v>315</v>
      </c>
      <c r="H68" t="n" s="5">
        <v>495000</v>
      </c>
    </row>
    <row r="69" spans="1:8">
      <c r="A69" t="s" s="4">
        <v>341</v>
      </c>
    </row>
    <row r="70" spans="1:8">
      <c r="A70" t="s" s="3">
        <v>310</v>
      </c>
    </row>
    <row r="71" spans="1:8">
      <c r="A71" t="s" s="4">
        <v>318</v>
      </c>
      <c r="H71" t="n" s="5">
        <v>12280</v>
      </c>
    </row>
    <row r="72" spans="1:8">
      <c r="A72" t="s" s="4">
        <v>342</v>
      </c>
    </row>
    <row r="73" spans="1:8">
      <c r="A73" t="s" s="3">
        <v>310</v>
      </c>
    </row>
    <row r="74" spans="1:8">
      <c r="A74" t="s" s="4">
        <v>343</v>
      </c>
      <c r="C74" t="n" s="7">
        <v>1245</v>
      </c>
    </row>
    <row r="75" spans="1:8">
      <c r="A75" t="s" s="4">
        <v>344</v>
      </c>
    </row>
    <row r="76" spans="1:8">
      <c r="A76" t="s" s="3">
        <v>310</v>
      </c>
    </row>
    <row r="77" spans="1:8">
      <c r="A77" t="s" s="4">
        <v>315</v>
      </c>
      <c r="B77" t="s" s="4">
        <v>334</v>
      </c>
      <c r="C77" t="n" s="5">
        <v>260000</v>
      </c>
    </row>
    <row r="78" spans="1:8">
      <c r="A78" t="s" s="4">
        <v>330</v>
      </c>
      <c r="B78" t="s" s="4">
        <v>334</v>
      </c>
      <c r="C78" t="n" s="9">
        <v>47.5</v>
      </c>
    </row>
    <row r="79" spans="1:8">
      <c r="A79" t="s" s="4">
        <v>345</v>
      </c>
    </row>
    <row r="80" spans="1:8">
      <c r="A80" t="s" s="3">
        <v>310</v>
      </c>
    </row>
    <row r="81" spans="1:8">
      <c r="A81" t="s" s="4">
        <v>315</v>
      </c>
      <c r="C81" t="n" s="5">
        <v>520000</v>
      </c>
    </row>
    <row r="82" spans="1:8">
      <c r="A82" t="s" s="4">
        <v>316</v>
      </c>
      <c r="C82" t="n" s="9">
        <v>50.43</v>
      </c>
    </row>
    <row r="83" spans="1:8">
      <c r="A83" t="s" s="4">
        <v>346</v>
      </c>
    </row>
    <row r="84" spans="1:8">
      <c r="A84" t="s" s="3">
        <v>310</v>
      </c>
    </row>
    <row r="85" spans="1:8">
      <c r="A85" t="s" s="4">
        <v>315</v>
      </c>
      <c r="C85" t="n" s="5">
        <v>260000</v>
      </c>
    </row>
    <row r="86" spans="1:8">
      <c r="A86" t="s" s="4">
        <v>330</v>
      </c>
      <c r="C86" t="n" s="9">
        <v>47.5</v>
      </c>
    </row>
    <row r="87" spans="1:8">
      <c r="A87" t="s" s="4">
        <v>331</v>
      </c>
      <c r="C87" t="n" s="9">
        <v>57.5</v>
      </c>
    </row>
    <row r="88" spans="1:8">
      <c r="A88" t="n"/>
    </row>
    <row r="89" spans="1:8">
      <c r="A89" t="s" s="4">
        <v>326</v>
      </c>
      <c r="B89" t="s" s="4">
        <v>347</v>
      </c>
    </row>
    <row r="90" spans="1:8">
      <c r="A90" t="s" s="4">
        <v>334</v>
      </c>
      <c r="B90" t="s" s="4">
        <v>348</v>
      </c>
    </row>
  </sheetData>
  <mergeCells count="6">
    <mergeCell ref="A1:B2"/>
    <mergeCell ref="C1:D1"/>
    <mergeCell ref="F1:G1"/>
    <mergeCell ref="A88:G88"/>
    <mergeCell ref="B89:G89"/>
    <mergeCell ref="B90:G9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9</v>
      </c>
      <c r="C1" t="s" s="2">
        <v>2</v>
      </c>
      <c r="D1" t="s" s="2">
        <v>29</v>
      </c>
    </row>
    <row r="2" spans="1:4">
      <c r="A2" t="s" s="3">
        <v>350</v>
      </c>
    </row>
    <row r="3" spans="1:4">
      <c r="A3" t="s" s="4">
        <v>351</v>
      </c>
      <c r="C3" t="n" s="7">
        <v>152952</v>
      </c>
      <c r="D3" t="n" s="7">
        <v>251863</v>
      </c>
    </row>
    <row r="4" spans="1:4">
      <c r="A4" t="s" s="4">
        <v>352</v>
      </c>
      <c r="B4" t="s" s="4">
        <v>326</v>
      </c>
      <c r="C4" t="n" s="5">
        <v>134</v>
      </c>
      <c r="D4" t="n" s="5">
        <v>232</v>
      </c>
    </row>
    <row r="5" spans="1:4">
      <c r="A5" t="s" s="4">
        <v>353</v>
      </c>
      <c r="C5" t="n" s="5">
        <v>109067</v>
      </c>
      <c r="D5" t="n" s="5">
        <v>179921</v>
      </c>
    </row>
    <row r="6" spans="1:4">
      <c r="A6" t="s" s="4">
        <v>354</v>
      </c>
      <c r="C6" t="n" s="5">
        <v>43751</v>
      </c>
      <c r="D6" t="n" s="5">
        <v>71710</v>
      </c>
    </row>
    <row r="7" spans="1:4">
      <c r="A7" t="s" s="4">
        <v>355</v>
      </c>
      <c r="C7" t="n" s="5">
        <v>-221</v>
      </c>
      <c r="D7" t="n" s="5">
        <v>-309</v>
      </c>
    </row>
    <row r="8" spans="1:4">
      <c r="A8" t="s" s="4">
        <v>356</v>
      </c>
      <c r="B8" t="s" s="4">
        <v>326</v>
      </c>
      <c r="C8" t="n" s="5">
        <v>-134</v>
      </c>
      <c r="D8" t="n" s="5">
        <v>-232</v>
      </c>
    </row>
    <row r="9" spans="1:4">
      <c r="A9" t="s" s="4">
        <v>357</v>
      </c>
      <c r="C9" t="n" s="5">
        <v>-87</v>
      </c>
      <c r="D9" t="n" s="5">
        <v>-77</v>
      </c>
    </row>
    <row r="10" spans="1:4">
      <c r="A10" t="s" s="4">
        <v>358</v>
      </c>
      <c r="C10" t="n" s="5">
        <v>0</v>
      </c>
      <c r="D10" t="n" s="5">
        <v>0</v>
      </c>
    </row>
    <row r="11" spans="1:4">
      <c r="A11" t="s" s="4">
        <v>359</v>
      </c>
      <c r="C11" t="n" s="5">
        <v>152731</v>
      </c>
      <c r="D11" t="n" s="5">
        <v>251554</v>
      </c>
    </row>
    <row r="12" spans="1:4">
      <c r="A12" t="s" s="4">
        <v>360</v>
      </c>
      <c r="C12" t="n" s="5">
        <v>108980</v>
      </c>
      <c r="D12" t="n" s="5">
        <v>179844</v>
      </c>
    </row>
    <row r="13" spans="1:4">
      <c r="A13" t="s" s="4">
        <v>361</v>
      </c>
      <c r="C13" t="n" s="5">
        <v>43751</v>
      </c>
      <c r="D13" t="n" s="5">
        <v>71710</v>
      </c>
    </row>
    <row r="14" spans="1:4">
      <c r="A14" t="s" s="4">
        <v>362</v>
      </c>
    </row>
    <row r="15" spans="1:4">
      <c r="A15" t="s" s="3">
        <v>350</v>
      </c>
    </row>
    <row r="16" spans="1:4">
      <c r="A16" t="s" s="4">
        <v>351</v>
      </c>
      <c r="C16" t="n" s="5">
        <v>30306</v>
      </c>
      <c r="D16" t="n" s="5">
        <v>32939</v>
      </c>
    </row>
    <row r="17" spans="1:4">
      <c r="A17" t="s" s="4">
        <v>355</v>
      </c>
      <c r="C17" t="n" s="5">
        <v>0</v>
      </c>
      <c r="D17" t="n" s="5">
        <v>0</v>
      </c>
    </row>
    <row r="18" spans="1:4">
      <c r="A18" t="s" s="4">
        <v>359</v>
      </c>
      <c r="C18" t="n" s="5">
        <v>30306</v>
      </c>
      <c r="D18" t="n" s="5">
        <v>32939</v>
      </c>
    </row>
    <row r="19" spans="1:4">
      <c r="A19" t="s" s="4">
        <v>363</v>
      </c>
    </row>
    <row r="20" spans="1:4">
      <c r="A20" t="s" s="3">
        <v>350</v>
      </c>
    </row>
    <row r="21" spans="1:4">
      <c r="A21" t="s" s="4">
        <v>351</v>
      </c>
      <c r="C21" t="n" s="5">
        <v>98</v>
      </c>
      <c r="D21" t="n" s="5">
        <v>292</v>
      </c>
    </row>
    <row r="22" spans="1:4">
      <c r="A22" t="s" s="4">
        <v>355</v>
      </c>
      <c r="C22" t="n" s="5">
        <v>-221</v>
      </c>
      <c r="D22" t="n" s="5">
        <v>-309</v>
      </c>
    </row>
    <row r="23" spans="1:4">
      <c r="A23" t="s" s="4">
        <v>359</v>
      </c>
      <c r="C23" t="n" s="5">
        <v>-123</v>
      </c>
      <c r="D23" t="n" s="5">
        <v>-17</v>
      </c>
    </row>
    <row r="24" spans="1:4">
      <c r="A24" t="s" s="4">
        <v>364</v>
      </c>
    </row>
    <row r="25" spans="1:4">
      <c r="A25" t="s" s="3">
        <v>350</v>
      </c>
    </row>
    <row r="26" spans="1:4">
      <c r="A26" t="s" s="4">
        <v>351</v>
      </c>
      <c r="C26" t="n" s="5">
        <v>10242</v>
      </c>
      <c r="D26" t="n" s="5">
        <v>23465</v>
      </c>
    </row>
    <row r="27" spans="1:4">
      <c r="A27" t="s" s="4">
        <v>355</v>
      </c>
      <c r="C27" t="n" s="5">
        <v>0</v>
      </c>
      <c r="D27" t="n" s="5">
        <v>0</v>
      </c>
    </row>
    <row r="28" spans="1:4">
      <c r="A28" t="s" s="4">
        <v>359</v>
      </c>
      <c r="C28" t="n" s="5">
        <v>10242</v>
      </c>
      <c r="D28" t="n" s="5">
        <v>23465</v>
      </c>
    </row>
    <row r="29" spans="1:4">
      <c r="A29" t="s" s="4">
        <v>365</v>
      </c>
    </row>
    <row r="30" spans="1:4">
      <c r="A30" t="s" s="3">
        <v>350</v>
      </c>
    </row>
    <row r="31" spans="1:4">
      <c r="A31" t="s" s="4">
        <v>351</v>
      </c>
      <c r="C31" t="n" s="5">
        <v>1679</v>
      </c>
      <c r="D31" t="n" s="5">
        <v>1175</v>
      </c>
    </row>
    <row r="32" spans="1:4">
      <c r="A32" t="s" s="4">
        <v>355</v>
      </c>
      <c r="C32" t="n" s="5">
        <v>0</v>
      </c>
      <c r="D32" t="n" s="5">
        <v>0</v>
      </c>
    </row>
    <row r="33" spans="1:4">
      <c r="A33" t="s" s="4">
        <v>359</v>
      </c>
      <c r="C33" t="n" s="5">
        <v>1679</v>
      </c>
      <c r="D33" t="n" s="5">
        <v>1175</v>
      </c>
    </row>
    <row r="34" spans="1:4">
      <c r="A34" t="s" s="4">
        <v>366</v>
      </c>
    </row>
    <row r="35" spans="1:4">
      <c r="A35" t="s" s="3">
        <v>350</v>
      </c>
    </row>
    <row r="36" spans="1:4">
      <c r="A36" t="s" s="4">
        <v>351</v>
      </c>
      <c r="C36" t="n" s="5">
        <v>71952</v>
      </c>
      <c r="D36" t="n" s="5">
        <v>100724</v>
      </c>
    </row>
    <row r="37" spans="1:4">
      <c r="A37" t="s" s="4">
        <v>355</v>
      </c>
      <c r="C37" t="n" s="5">
        <v>0</v>
      </c>
      <c r="D37" t="n" s="5">
        <v>0</v>
      </c>
    </row>
    <row r="38" spans="1:4">
      <c r="A38" t="s" s="4">
        <v>359</v>
      </c>
      <c r="C38" t="n" s="5">
        <v>71952</v>
      </c>
      <c r="D38" t="n" s="5">
        <v>100724</v>
      </c>
    </row>
    <row r="39" spans="1:4">
      <c r="A39" t="s" s="4">
        <v>367</v>
      </c>
    </row>
    <row r="40" spans="1:4">
      <c r="A40" t="s" s="3">
        <v>350</v>
      </c>
    </row>
    <row r="41" spans="1:4">
      <c r="A41" t="s" s="4">
        <v>351</v>
      </c>
      <c r="C41" t="n" s="5">
        <v>38675</v>
      </c>
      <c r="D41" t="n" s="5">
        <v>93268</v>
      </c>
    </row>
    <row r="42" spans="1:4">
      <c r="A42" t="s" s="4">
        <v>355</v>
      </c>
      <c r="C42" t="n" s="5">
        <v>0</v>
      </c>
      <c r="D42" t="n" s="5">
        <v>0</v>
      </c>
    </row>
    <row r="43" spans="1:4">
      <c r="A43" t="s" s="4">
        <v>359</v>
      </c>
      <c r="C43" t="n" s="7">
        <v>38675</v>
      </c>
      <c r="D43" t="n" s="7">
        <v>93268</v>
      </c>
    </row>
    <row r="44" spans="1:4">
      <c r="A44" t="n"/>
    </row>
    <row r="45" spans="1:4">
      <c r="A45" t="s" s="4">
        <v>326</v>
      </c>
      <c r="B45" t="s" s="4">
        <v>368</v>
      </c>
    </row>
  </sheetData>
  <mergeCells count="3">
    <mergeCell ref="A1:B1"/>
    <mergeCell ref="A44:C44"/>
    <mergeCell ref="B45:C4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9</v>
      </c>
      <c r="B1" t="s" s="2">
        <v>2</v>
      </c>
      <c r="C1" t="s" s="2">
        <v>29</v>
      </c>
    </row>
    <row r="2" spans="1:3">
      <c r="A2" t="s" s="3">
        <v>133</v>
      </c>
    </row>
    <row r="3" spans="1:3">
      <c r="A3" t="s" s="4">
        <v>370</v>
      </c>
      <c r="B3" t="n" s="7">
        <v>25184</v>
      </c>
      <c r="C3" t="n" s="7">
        <v>196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1</v>
      </c>
      <c r="B1" t="s" s="2">
        <v>73</v>
      </c>
      <c r="D1" t="s" s="2">
        <v>1</v>
      </c>
    </row>
    <row r="2" spans="1:5">
      <c r="B2" t="s" s="2">
        <v>2</v>
      </c>
      <c r="C2" t="s" s="2">
        <v>74</v>
      </c>
      <c r="D2" t="s" s="2">
        <v>2</v>
      </c>
      <c r="E2" t="s" s="2">
        <v>74</v>
      </c>
    </row>
    <row r="3" spans="1:5">
      <c r="A3" t="s" s="3">
        <v>372</v>
      </c>
    </row>
    <row r="4" spans="1:5">
      <c r="A4" t="s" s="4">
        <v>373</v>
      </c>
      <c r="B4" t="n" s="7">
        <v>-41580</v>
      </c>
      <c r="C4" t="n" s="7">
        <v>-57996</v>
      </c>
      <c r="D4" t="n" s="7">
        <v>19851</v>
      </c>
      <c r="E4" t="n" s="7">
        <v>-87195</v>
      </c>
    </row>
    <row r="5" spans="1:5">
      <c r="A5" t="s" s="4">
        <v>374</v>
      </c>
    </row>
    <row r="6" spans="1:5">
      <c r="A6" t="s" s="3">
        <v>372</v>
      </c>
    </row>
    <row r="7" spans="1:5">
      <c r="A7" t="s" s="4">
        <v>375</v>
      </c>
      <c r="B7" t="n" s="5">
        <v>-16463</v>
      </c>
      <c r="C7" t="n" s="5">
        <v>1948</v>
      </c>
      <c r="D7" t="n" s="5">
        <v>-15857</v>
      </c>
      <c r="E7" t="n" s="5">
        <v>-3245</v>
      </c>
    </row>
    <row r="8" spans="1:5">
      <c r="A8" t="s" s="4">
        <v>376</v>
      </c>
      <c r="B8" t="n" s="5">
        <v>11950</v>
      </c>
      <c r="C8" t="n" s="5">
        <v>-5773</v>
      </c>
      <c r="D8" t="n" s="5">
        <v>30977</v>
      </c>
      <c r="E8" t="n" s="5">
        <v>-11623</v>
      </c>
    </row>
    <row r="9" spans="1:5">
      <c r="A9" t="s" s="4">
        <v>377</v>
      </c>
    </row>
    <row r="10" spans="1:5">
      <c r="A10" t="s" s="3">
        <v>372</v>
      </c>
    </row>
    <row r="11" spans="1:5">
      <c r="A11" t="s" s="4">
        <v>375</v>
      </c>
      <c r="B11" t="n" s="5">
        <v>-21</v>
      </c>
      <c r="C11" t="n" s="5">
        <v>-3901</v>
      </c>
      <c r="D11" t="n" s="5">
        <v>504</v>
      </c>
      <c r="E11" t="n" s="5">
        <v>-6764</v>
      </c>
    </row>
    <row r="12" spans="1:5">
      <c r="A12" t="s" s="4">
        <v>376</v>
      </c>
      <c r="B12" t="n" s="5">
        <v>0</v>
      </c>
      <c r="C12" t="n" s="5">
        <v>-1220</v>
      </c>
      <c r="D12" t="n" s="5">
        <v>0</v>
      </c>
      <c r="E12" t="n" s="5">
        <v>-1261</v>
      </c>
    </row>
    <row r="13" spans="1:5">
      <c r="A13" t="s" s="4">
        <v>378</v>
      </c>
    </row>
    <row r="14" spans="1:5">
      <c r="A14" t="s" s="3">
        <v>372</v>
      </c>
    </row>
    <row r="15" spans="1:5">
      <c r="A15" t="s" s="4">
        <v>375</v>
      </c>
      <c r="B15" t="n" s="5">
        <v>-66722</v>
      </c>
      <c r="C15" t="n" s="5">
        <v>-42503</v>
      </c>
      <c r="D15" t="n" s="5">
        <v>-83365</v>
      </c>
      <c r="E15" t="n" s="5">
        <v>-53030</v>
      </c>
    </row>
    <row r="16" spans="1:5">
      <c r="A16" t="s" s="4">
        <v>376</v>
      </c>
      <c r="B16" t="n" s="5">
        <v>30629</v>
      </c>
      <c r="C16" t="n" s="5">
        <v>-7001</v>
      </c>
      <c r="D16" t="n" s="5">
        <v>87578</v>
      </c>
      <c r="E16" t="n" s="5">
        <v>-8993</v>
      </c>
    </row>
    <row r="17" spans="1:5">
      <c r="A17" t="s" s="4">
        <v>379</v>
      </c>
    </row>
    <row r="18" spans="1:5">
      <c r="A18" t="s" s="3">
        <v>372</v>
      </c>
    </row>
    <row r="19" spans="1:5">
      <c r="A19" t="s" s="4">
        <v>375</v>
      </c>
      <c r="B19" t="n" s="5">
        <v>-1164</v>
      </c>
      <c r="C19" t="n" s="5">
        <v>-313</v>
      </c>
      <c r="D19" t="n" s="5">
        <v>-106</v>
      </c>
      <c r="E19" t="n" s="5">
        <v>-2174</v>
      </c>
    </row>
    <row r="20" spans="1:5">
      <c r="A20" t="s" s="4">
        <v>376</v>
      </c>
      <c r="B20" t="n" s="7">
        <v>211</v>
      </c>
      <c r="C20" t="n" s="7">
        <v>767</v>
      </c>
      <c r="D20" t="n" s="7">
        <v>120</v>
      </c>
      <c r="E20" t="n" s="7">
        <v>-1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0</v>
      </c>
      <c r="C1" t="s" s="2">
        <v>2</v>
      </c>
      <c r="D1" t="s" s="2">
        <v>29</v>
      </c>
    </row>
    <row r="2" spans="1:4">
      <c r="A2" t="s" s="3">
        <v>381</v>
      </c>
    </row>
    <row r="3" spans="1:4">
      <c r="A3" t="s" s="4">
        <v>351</v>
      </c>
      <c r="C3" t="n" s="7">
        <v>152952</v>
      </c>
      <c r="D3" t="n" s="7">
        <v>251863</v>
      </c>
    </row>
    <row r="4" spans="1:4">
      <c r="A4" t="s" s="4">
        <v>355</v>
      </c>
      <c r="C4" t="n" s="5">
        <v>-221</v>
      </c>
      <c r="D4" t="n" s="5">
        <v>-309</v>
      </c>
    </row>
    <row r="5" spans="1:4">
      <c r="A5" t="s" s="4">
        <v>359</v>
      </c>
      <c r="C5" t="n" s="5">
        <v>152731</v>
      </c>
      <c r="D5" t="n" s="5">
        <v>251554</v>
      </c>
    </row>
    <row r="6" spans="1:4">
      <c r="A6" t="s" s="4">
        <v>382</v>
      </c>
      <c r="C6" t="n" s="5">
        <v>-134</v>
      </c>
      <c r="D6" t="n" s="5">
        <v>-232</v>
      </c>
    </row>
    <row r="7" spans="1:4">
      <c r="A7" t="s" s="4">
        <v>383</v>
      </c>
      <c r="C7" t="n" s="5">
        <v>134</v>
      </c>
      <c r="D7" t="n" s="5">
        <v>232</v>
      </c>
    </row>
    <row r="8" spans="1:4">
      <c r="A8" t="s" s="4">
        <v>384</v>
      </c>
      <c r="C8" t="n" s="5">
        <v>152818</v>
      </c>
      <c r="D8" t="n" s="5">
        <v>251631</v>
      </c>
    </row>
    <row r="9" spans="1:4">
      <c r="A9" t="s" s="4">
        <v>385</v>
      </c>
      <c r="C9" t="n" s="5">
        <v>-87</v>
      </c>
      <c r="D9" t="n" s="5">
        <v>-77</v>
      </c>
    </row>
    <row r="10" spans="1:4">
      <c r="A10" t="s" s="4">
        <v>386</v>
      </c>
    </row>
    <row r="11" spans="1:4">
      <c r="A11" t="s" s="3">
        <v>381</v>
      </c>
    </row>
    <row r="12" spans="1:4">
      <c r="A12" t="s" s="4">
        <v>359</v>
      </c>
      <c r="C12" t="n" s="5">
        <v>152731</v>
      </c>
      <c r="D12" t="n" s="5">
        <v>251554</v>
      </c>
    </row>
    <row r="13" spans="1:4">
      <c r="A13" t="s" s="4">
        <v>382</v>
      </c>
      <c r="B13" t="s" s="4">
        <v>326</v>
      </c>
      <c r="C13" t="n" s="5">
        <v>-134</v>
      </c>
      <c r="D13" t="n" s="5">
        <v>-232</v>
      </c>
    </row>
    <row r="14" spans="1:4">
      <c r="A14" t="s" s="4">
        <v>383</v>
      </c>
      <c r="B14" t="s" s="4">
        <v>326</v>
      </c>
      <c r="C14" t="n" s="5">
        <v>134</v>
      </c>
      <c r="D14" t="n" s="5">
        <v>232</v>
      </c>
    </row>
    <row r="15" spans="1:4">
      <c r="A15" t="s" s="4">
        <v>384</v>
      </c>
      <c r="C15" t="n" s="5">
        <v>152818</v>
      </c>
      <c r="D15" t="n" s="5">
        <v>251631</v>
      </c>
    </row>
    <row r="16" spans="1:4">
      <c r="A16" t="s" s="4">
        <v>385</v>
      </c>
      <c r="C16" t="n" s="5">
        <v>-87</v>
      </c>
      <c r="D16" t="n" s="5">
        <v>-77</v>
      </c>
    </row>
    <row r="17" spans="1:4">
      <c r="A17" t="s" s="4">
        <v>387</v>
      </c>
    </row>
    <row r="18" spans="1:4">
      <c r="A18" t="s" s="3">
        <v>381</v>
      </c>
    </row>
    <row r="19" spans="1:4">
      <c r="A19" t="s" s="4">
        <v>351</v>
      </c>
      <c r="C19" t="n" s="5">
        <v>40646</v>
      </c>
      <c r="D19" t="n" s="5">
        <v>56696</v>
      </c>
    </row>
    <row r="20" spans="1:4">
      <c r="A20" t="s" s="4">
        <v>355</v>
      </c>
      <c r="C20" t="n" s="5">
        <v>-221</v>
      </c>
      <c r="D20" t="n" s="5">
        <v>-309</v>
      </c>
    </row>
    <row r="21" spans="1:4">
      <c r="A21" t="s" s="4">
        <v>359</v>
      </c>
      <c r="C21" t="n" s="5">
        <v>40425</v>
      </c>
      <c r="D21" t="n" s="5">
        <v>56387</v>
      </c>
    </row>
    <row r="22" spans="1:4">
      <c r="A22" t="s" s="4">
        <v>388</v>
      </c>
    </row>
    <row r="23" spans="1:4">
      <c r="A23" t="s" s="3">
        <v>381</v>
      </c>
    </row>
    <row r="24" spans="1:4">
      <c r="A24" t="s" s="4">
        <v>351</v>
      </c>
      <c r="C24" t="n" s="5">
        <v>112306</v>
      </c>
      <c r="D24" t="n" s="5">
        <v>195167</v>
      </c>
    </row>
    <row r="25" spans="1:4">
      <c r="A25" t="s" s="4">
        <v>355</v>
      </c>
      <c r="C25" t="n" s="5">
        <v>0</v>
      </c>
      <c r="D25" t="n" s="5">
        <v>0</v>
      </c>
    </row>
    <row r="26" spans="1:4">
      <c r="A26" t="s" s="4">
        <v>359</v>
      </c>
      <c r="C26" t="n" s="7">
        <v>112306</v>
      </c>
      <c r="D26" t="n" s="7">
        <v>195167</v>
      </c>
    </row>
    <row r="27" spans="1:4">
      <c r="A27" t="n"/>
    </row>
    <row r="28" spans="1:4">
      <c r="A28" t="s" s="4">
        <v>326</v>
      </c>
      <c r="B28" t="s" s="4">
        <v>389</v>
      </c>
    </row>
  </sheetData>
  <mergeCells count="3">
    <mergeCell ref="A1:B1"/>
    <mergeCell ref="A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0</v>
      </c>
      <c r="B1" t="s" s="2">
        <v>1</v>
      </c>
    </row>
    <row r="2" spans="1:3">
      <c r="B2" t="s" s="2">
        <v>2</v>
      </c>
      <c r="C2" t="s" s="2">
        <v>74</v>
      </c>
    </row>
    <row r="3" spans="1:3">
      <c r="A3" t="s" s="3">
        <v>391</v>
      </c>
    </row>
    <row r="4" spans="1:3">
      <c r="A4" t="s" s="4">
        <v>392</v>
      </c>
      <c r="B4" t="n" s="7">
        <v>195167</v>
      </c>
      <c r="C4" t="n" s="7">
        <v>3622</v>
      </c>
    </row>
    <row r="5" spans="1:3">
      <c r="A5" t="s" s="4">
        <v>393</v>
      </c>
      <c r="B5" t="n" s="5">
        <v>4718</v>
      </c>
      <c r="C5" t="n" s="5">
        <v>-70048</v>
      </c>
    </row>
    <row r="6" spans="1:3">
      <c r="A6" t="s" s="4">
        <v>394</v>
      </c>
      <c r="B6" t="n" s="5">
        <v>0</v>
      </c>
      <c r="C6" t="n" s="5">
        <v>1220</v>
      </c>
    </row>
    <row r="7" spans="1:3">
      <c r="A7" t="s" s="4">
        <v>395</v>
      </c>
      <c r="B7" t="n" s="5">
        <v>-87579</v>
      </c>
      <c r="C7" t="n" s="5">
        <v>10254</v>
      </c>
    </row>
    <row r="8" spans="1:3">
      <c r="A8" t="s" s="4">
        <v>396</v>
      </c>
      <c r="B8" t="n" s="5">
        <v>112306</v>
      </c>
      <c r="C8" t="n" s="5">
        <v>-54952</v>
      </c>
    </row>
    <row r="9" spans="1:3">
      <c r="A9" t="s" s="4">
        <v>397</v>
      </c>
      <c r="B9" t="n" s="7">
        <v>-12504</v>
      </c>
      <c r="C9" t="n" s="7">
        <v>-636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8</v>
      </c>
      <c r="B1" t="s" s="2">
        <v>1</v>
      </c>
    </row>
    <row r="2" spans="1:3">
      <c r="B2" t="s" s="2">
        <v>2</v>
      </c>
      <c r="C2" t="s" s="2">
        <v>74</v>
      </c>
    </row>
    <row r="3" spans="1:3">
      <c r="A3" t="s" s="3">
        <v>399</v>
      </c>
    </row>
    <row r="4" spans="1:3">
      <c r="A4" t="s" s="4">
        <v>400</v>
      </c>
      <c r="B4" t="s" s="4">
        <v>401</v>
      </c>
      <c r="C4" t="s" s="4">
        <v>402</v>
      </c>
    </row>
    <row r="5" spans="1:3">
      <c r="A5" t="s" s="4">
        <v>403</v>
      </c>
      <c r="B5" t="s" s="4">
        <v>404</v>
      </c>
      <c r="C5" t="s" s="4">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6</v>
      </c>
      <c r="B1" t="s" s="2">
        <v>2</v>
      </c>
      <c r="C1" t="s" s="2">
        <v>29</v>
      </c>
    </row>
    <row r="2" spans="1:3">
      <c r="A2" t="s" s="3">
        <v>407</v>
      </c>
    </row>
    <row r="3" spans="1:3">
      <c r="A3" t="s" s="4">
        <v>242</v>
      </c>
      <c r="B3" t="n" s="7">
        <v>427000</v>
      </c>
      <c r="C3" t="n" s="7">
        <v>347000</v>
      </c>
    </row>
    <row r="4" spans="1:3">
      <c r="A4" t="s" s="4">
        <v>262</v>
      </c>
    </row>
    <row r="5" spans="1:3">
      <c r="A5" t="s" s="3">
        <v>407</v>
      </c>
    </row>
    <row r="6" spans="1:3">
      <c r="A6" t="s" s="4">
        <v>263</v>
      </c>
      <c r="B6" t="n" s="5">
        <v>295454</v>
      </c>
      <c r="C6" t="n" s="5">
        <v>295139</v>
      </c>
    </row>
    <row r="7" spans="1:3">
      <c r="A7" t="s" s="4">
        <v>268</v>
      </c>
    </row>
    <row r="8" spans="1:3">
      <c r="A8" t="s" s="3">
        <v>407</v>
      </c>
    </row>
    <row r="9" spans="1:3">
      <c r="A9" t="s" s="4">
        <v>263</v>
      </c>
      <c r="B9" t="n" s="5">
        <v>400000</v>
      </c>
      <c r="C9" t="n" s="5">
        <v>400000</v>
      </c>
    </row>
    <row r="10" spans="1:3">
      <c r="A10" t="s" s="4">
        <v>271</v>
      </c>
    </row>
    <row r="11" spans="1:3">
      <c r="A11" t="s" s="3">
        <v>407</v>
      </c>
    </row>
    <row r="12" spans="1:3">
      <c r="A12" t="s" s="4">
        <v>263</v>
      </c>
      <c r="B12" t="n" s="5">
        <v>554467</v>
      </c>
      <c r="C12" t="n" s="5">
        <v>554869</v>
      </c>
    </row>
    <row r="13" spans="1:3">
      <c r="A13" t="s" s="4">
        <v>408</v>
      </c>
    </row>
    <row r="14" spans="1:3">
      <c r="A14" t="s" s="3">
        <v>407</v>
      </c>
    </row>
    <row r="15" spans="1:3">
      <c r="A15" t="s" s="4">
        <v>242</v>
      </c>
      <c r="B15" t="n" s="5">
        <v>427000</v>
      </c>
      <c r="C15" t="n" s="5">
        <v>347000</v>
      </c>
    </row>
    <row r="16" spans="1:3">
      <c r="A16" t="s" s="4">
        <v>409</v>
      </c>
      <c r="B16" t="n" s="5">
        <v>13307</v>
      </c>
      <c r="C16" t="n" s="5">
        <v>14957</v>
      </c>
    </row>
    <row r="17" spans="1:3">
      <c r="A17" t="s" s="4">
        <v>130</v>
      </c>
      <c r="B17" t="n" s="5">
        <v>1690228</v>
      </c>
      <c r="C17" t="n" s="5">
        <v>1611965</v>
      </c>
    </row>
    <row r="18" spans="1:3">
      <c r="A18" t="s" s="4">
        <v>410</v>
      </c>
    </row>
    <row r="19" spans="1:3">
      <c r="A19" t="s" s="3">
        <v>407</v>
      </c>
    </row>
    <row r="20" spans="1:3">
      <c r="A20" t="s" s="4">
        <v>263</v>
      </c>
      <c r="B20" t="n" s="7">
        <v>295454</v>
      </c>
      <c r="C20" t="n" s="5">
        <v>295139</v>
      </c>
    </row>
    <row r="21" spans="1:3">
      <c r="A21" t="s" s="4">
        <v>249</v>
      </c>
      <c r="B21" t="s" s="4">
        <v>266</v>
      </c>
    </row>
    <row r="22" spans="1:3">
      <c r="A22" t="s" s="4">
        <v>411</v>
      </c>
    </row>
    <row r="23" spans="1:3">
      <c r="A23" t="s" s="3">
        <v>407</v>
      </c>
    </row>
    <row r="24" spans="1:3">
      <c r="A24" t="s" s="4">
        <v>263</v>
      </c>
      <c r="B24" t="n" s="7">
        <v>400000</v>
      </c>
      <c r="C24" t="n" s="5">
        <v>400000</v>
      </c>
    </row>
    <row r="25" spans="1:3">
      <c r="A25" t="s" s="4">
        <v>249</v>
      </c>
      <c r="B25" t="s" s="4">
        <v>270</v>
      </c>
    </row>
    <row r="26" spans="1:3">
      <c r="A26" t="s" s="4">
        <v>412</v>
      </c>
    </row>
    <row r="27" spans="1:3">
      <c r="A27" t="s" s="3">
        <v>407</v>
      </c>
    </row>
    <row r="28" spans="1:3">
      <c r="A28" t="s" s="4">
        <v>263</v>
      </c>
      <c r="B28" t="n" s="7">
        <v>554467</v>
      </c>
      <c r="C28" t="n" s="5">
        <v>554869</v>
      </c>
    </row>
    <row r="29" spans="1:3">
      <c r="A29" t="s" s="4">
        <v>249</v>
      </c>
      <c r="B29" t="s" s="4">
        <v>274</v>
      </c>
    </row>
    <row r="30" spans="1:3">
      <c r="A30" t="s" s="4">
        <v>413</v>
      </c>
    </row>
    <row r="31" spans="1:3">
      <c r="A31" t="s" s="3">
        <v>407</v>
      </c>
    </row>
    <row r="32" spans="1:3">
      <c r="A32" t="s" s="4">
        <v>242</v>
      </c>
      <c r="B32" t="n" s="7">
        <v>427000</v>
      </c>
      <c r="C32" t="n" s="5">
        <v>347000</v>
      </c>
    </row>
    <row r="33" spans="1:3">
      <c r="A33" t="s" s="4">
        <v>409</v>
      </c>
      <c r="B33" t="n" s="5">
        <v>13307</v>
      </c>
      <c r="C33" t="n" s="5">
        <v>14957</v>
      </c>
    </row>
    <row r="34" spans="1:3">
      <c r="A34" t="s" s="4">
        <v>130</v>
      </c>
      <c r="B34" t="n" s="5">
        <v>1388807</v>
      </c>
      <c r="C34" t="n" s="5">
        <v>1280823</v>
      </c>
    </row>
    <row r="35" spans="1:3">
      <c r="A35" t="s" s="4">
        <v>414</v>
      </c>
    </row>
    <row r="36" spans="1:3">
      <c r="A36" t="s" s="3">
        <v>407</v>
      </c>
    </row>
    <row r="37" spans="1:3">
      <c r="A37" t="s" s="4">
        <v>263</v>
      </c>
      <c r="B37" t="n" s="5">
        <v>249000</v>
      </c>
      <c r="C37" t="n" s="5">
        <v>269091</v>
      </c>
    </row>
    <row r="38" spans="1:3">
      <c r="A38" t="s" s="4">
        <v>415</v>
      </c>
    </row>
    <row r="39" spans="1:3">
      <c r="A39" t="s" s="3">
        <v>407</v>
      </c>
    </row>
    <row r="40" spans="1:3">
      <c r="A40" t="s" s="4">
        <v>263</v>
      </c>
      <c r="B40" t="n" s="5">
        <v>298000</v>
      </c>
      <c r="C40" t="n" s="5">
        <v>270000</v>
      </c>
    </row>
    <row r="41" spans="1:3">
      <c r="A41" t="s" s="4">
        <v>416</v>
      </c>
    </row>
    <row r="42" spans="1:3">
      <c r="A42" t="s" s="3">
        <v>407</v>
      </c>
    </row>
    <row r="43" spans="1:3">
      <c r="A43" t="s" s="4">
        <v>263</v>
      </c>
      <c r="B43" t="n" s="7">
        <v>401500</v>
      </c>
      <c r="C43" t="n" s="7">
        <v>3797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t="s" s="1">
        <v>417</v>
      </c>
      <c r="B1" t="s" s="2">
        <v>418</v>
      </c>
    </row>
    <row r="2" spans="1:2">
      <c r="A2" t="s" s="3">
        <v>419</v>
      </c>
    </row>
    <row r="3" spans="1:2">
      <c r="A3" t="s" s="4">
        <v>420</v>
      </c>
      <c r="B3" t="n" s="7">
        <v>-221</v>
      </c>
    </row>
    <row r="4" spans="1:2">
      <c r="A4" t="s" s="4">
        <v>421</v>
      </c>
    </row>
    <row r="5" spans="1:2">
      <c r="A5" t="s" s="3">
        <v>419</v>
      </c>
    </row>
    <row r="6" spans="1:2">
      <c r="A6" t="s" s="4">
        <v>422</v>
      </c>
      <c r="B6" t="n" s="5">
        <v>8</v>
      </c>
    </row>
    <row r="7" spans="1:2">
      <c r="A7" t="s" s="4">
        <v>423</v>
      </c>
      <c r="B7" t="n" s="5">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94210</v>
      </c>
      <c r="C4" t="n" s="7">
        <v>192976</v>
      </c>
      <c r="D4" t="n" s="7">
        <v>187289</v>
      </c>
      <c r="E4" t="n" s="7">
        <v>366315</v>
      </c>
    </row>
    <row r="5" spans="1:5">
      <c r="A5" t="s" s="4">
        <v>77</v>
      </c>
      <c r="B5" t="n" s="5">
        <v>94210</v>
      </c>
      <c r="C5" t="n" s="5">
        <v>192976</v>
      </c>
      <c r="D5" t="n" s="5">
        <v>187289</v>
      </c>
      <c r="E5" t="n" s="5">
        <v>366315</v>
      </c>
    </row>
    <row r="6" spans="1:5">
      <c r="A6" t="s" s="3">
        <v>78</v>
      </c>
    </row>
    <row r="7" spans="1:5">
      <c r="A7" t="s" s="4">
        <v>79</v>
      </c>
      <c r="B7" t="n" s="5">
        <v>27408</v>
      </c>
      <c r="C7" t="n" s="5">
        <v>35080</v>
      </c>
      <c r="D7" t="n" s="5">
        <v>59040</v>
      </c>
      <c r="E7" t="n" s="5">
        <v>68735</v>
      </c>
    </row>
    <row r="8" spans="1:5">
      <c r="A8" t="s" s="4">
        <v>80</v>
      </c>
      <c r="B8" t="n" s="5">
        <v>1972</v>
      </c>
      <c r="C8" t="n" s="5">
        <v>1484</v>
      </c>
      <c r="D8" t="n" s="5">
        <v>4344</v>
      </c>
      <c r="E8" t="n" s="5">
        <v>2850</v>
      </c>
    </row>
    <row r="9" spans="1:5">
      <c r="A9" t="s" s="4">
        <v>81</v>
      </c>
      <c r="B9" t="n" s="5">
        <v>3844</v>
      </c>
      <c r="C9" t="n" s="5">
        <v>8159</v>
      </c>
      <c r="D9" t="n" s="5">
        <v>8328</v>
      </c>
      <c r="E9" t="n" s="5">
        <v>14802</v>
      </c>
    </row>
    <row r="10" spans="1:5">
      <c r="A10" t="s" s="4">
        <v>82</v>
      </c>
      <c r="B10" t="n" s="5">
        <v>56456</v>
      </c>
      <c r="C10" t="n" s="5">
        <v>63354</v>
      </c>
      <c r="D10" t="n" s="5">
        <v>121667</v>
      </c>
      <c r="E10" t="n" s="5">
        <v>119104</v>
      </c>
    </row>
    <row r="11" spans="1:5">
      <c r="A11" t="s" s="4">
        <v>83</v>
      </c>
      <c r="B11" t="n" s="5">
        <v>217562</v>
      </c>
      <c r="C11" t="n" s="5">
        <v>0</v>
      </c>
      <c r="D11" t="n" s="5">
        <v>217562</v>
      </c>
      <c r="E11" t="n" s="5">
        <v>0</v>
      </c>
    </row>
    <row r="12" spans="1:5">
      <c r="A12" t="s" s="4">
        <v>84</v>
      </c>
      <c r="B12" t="n" s="5">
        <v>13311</v>
      </c>
      <c r="C12" t="n" s="5">
        <v>0</v>
      </c>
      <c r="D12" t="n" s="5">
        <v>13311</v>
      </c>
      <c r="E12" t="n" s="5">
        <v>0</v>
      </c>
    </row>
    <row r="13" spans="1:5">
      <c r="A13" t="s" s="4">
        <v>85</v>
      </c>
      <c r="B13" t="n" s="5">
        <v>9260</v>
      </c>
      <c r="C13" t="n" s="5">
        <v>14992</v>
      </c>
      <c r="D13" t="n" s="5">
        <v>18454</v>
      </c>
      <c r="E13" t="n" s="5">
        <v>28379</v>
      </c>
    </row>
    <row r="14" spans="1:5">
      <c r="A14" t="s" s="4">
        <v>86</v>
      </c>
      <c r="B14" t="n" s="5">
        <v>362</v>
      </c>
      <c r="C14" t="n" s="5">
        <v>0</v>
      </c>
      <c r="D14" t="n" s="5">
        <v>9136</v>
      </c>
      <c r="E14" t="n" s="5">
        <v>0</v>
      </c>
    </row>
    <row r="15" spans="1:5">
      <c r="A15" t="s" s="4">
        <v>87</v>
      </c>
      <c r="B15" t="n" s="5">
        <v>330175</v>
      </c>
      <c r="C15" t="n" s="5">
        <v>123069</v>
      </c>
      <c r="D15" t="n" s="5">
        <v>451842</v>
      </c>
      <c r="E15" t="n" s="5">
        <v>233870</v>
      </c>
    </row>
    <row r="16" spans="1:5">
      <c r="A16" t="s" s="4">
        <v>88</v>
      </c>
      <c r="B16" t="n" s="5">
        <v>-235965</v>
      </c>
      <c r="C16" t="n" s="5">
        <v>69907</v>
      </c>
      <c r="D16" t="n" s="5">
        <v>-264553</v>
      </c>
      <c r="E16" t="n" s="5">
        <v>132445</v>
      </c>
    </row>
    <row r="17" spans="1:5">
      <c r="A17" t="s" s="3">
        <v>89</v>
      </c>
    </row>
    <row r="18" spans="1:5">
      <c r="A18" t="s" s="4">
        <v>90</v>
      </c>
      <c r="B18" t="n" s="5">
        <v>-27892</v>
      </c>
      <c r="C18" t="n" s="5">
        <v>-26203</v>
      </c>
      <c r="D18" t="n" s="5">
        <v>-54604</v>
      </c>
      <c r="E18" t="n" s="5">
        <v>-52662</v>
      </c>
    </row>
    <row r="19" spans="1:5">
      <c r="A19" t="s" s="4">
        <v>91</v>
      </c>
      <c r="B19" t="n" s="5">
        <v>-41580</v>
      </c>
      <c r="C19" t="n" s="5">
        <v>-57996</v>
      </c>
      <c r="D19" t="n" s="5">
        <v>19851</v>
      </c>
      <c r="E19" t="n" s="5">
        <v>-87195</v>
      </c>
    </row>
    <row r="20" spans="1:5">
      <c r="A20" t="s" s="4">
        <v>92</v>
      </c>
      <c r="B20" t="n" s="5">
        <v>1306</v>
      </c>
      <c r="C20" t="n" s="5">
        <v>805</v>
      </c>
      <c r="D20" t="n" s="5">
        <v>1980</v>
      </c>
      <c r="E20" t="n" s="5">
        <v>965</v>
      </c>
    </row>
    <row r="21" spans="1:5">
      <c r="A21" t="s" s="4">
        <v>93</v>
      </c>
      <c r="B21" t="n" s="5">
        <v>-68166</v>
      </c>
      <c r="C21" t="n" s="5">
        <v>-83394</v>
      </c>
      <c r="D21" t="n" s="5">
        <v>-32773</v>
      </c>
      <c r="E21" t="n" s="5">
        <v>-138892</v>
      </c>
    </row>
    <row r="22" spans="1:5">
      <c r="A22" t="s" s="4">
        <v>94</v>
      </c>
      <c r="B22" t="n" s="5">
        <v>-304131</v>
      </c>
      <c r="C22" t="n" s="5">
        <v>-13487</v>
      </c>
      <c r="D22" t="n" s="5">
        <v>-297326</v>
      </c>
      <c r="E22" t="n" s="5">
        <v>-6447</v>
      </c>
    </row>
    <row r="23" spans="1:5">
      <c r="A23" t="s" s="4">
        <v>95</v>
      </c>
      <c r="B23" t="n" s="5">
        <v>-115095</v>
      </c>
      <c r="C23" t="n" s="5">
        <v>-5054</v>
      </c>
      <c r="D23" t="n" s="5">
        <v>-112538</v>
      </c>
      <c r="E23" t="n" s="5">
        <v>-2419</v>
      </c>
    </row>
    <row r="24" spans="1:5">
      <c r="A24" t="s" s="4">
        <v>96</v>
      </c>
      <c r="B24" t="n" s="7">
        <v>-189036</v>
      </c>
      <c r="C24" t="n" s="7">
        <v>-8433</v>
      </c>
      <c r="D24" t="n" s="7">
        <v>-184788</v>
      </c>
      <c r="E24" t="n" s="7">
        <v>-4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24</v>
      </c>
      <c r="C1" t="s" s="2">
        <v>2</v>
      </c>
      <c r="D1" t="s" s="2">
        <v>29</v>
      </c>
    </row>
    <row r="2" spans="1:4">
      <c r="A2" t="s" s="3">
        <v>136</v>
      </c>
    </row>
    <row r="3" spans="1:4">
      <c r="A3" t="s" s="4">
        <v>351</v>
      </c>
      <c r="C3" t="n" s="7">
        <v>152952</v>
      </c>
      <c r="D3" t="n" s="7">
        <v>251863</v>
      </c>
    </row>
    <row r="4" spans="1:4">
      <c r="A4" t="s" s="4">
        <v>382</v>
      </c>
      <c r="C4" t="n" s="5">
        <v>-134</v>
      </c>
      <c r="D4" t="n" s="5">
        <v>-232</v>
      </c>
    </row>
    <row r="5" spans="1:4">
      <c r="A5" t="s" s="4">
        <v>425</v>
      </c>
      <c r="C5" t="n" s="5">
        <v>152818</v>
      </c>
      <c r="D5" t="n" s="5">
        <v>251631</v>
      </c>
    </row>
    <row r="6" spans="1:4">
      <c r="A6" t="s" s="4">
        <v>426</v>
      </c>
      <c r="B6" t="s" s="4">
        <v>326</v>
      </c>
      <c r="D6" t="n" s="5">
        <v>0</v>
      </c>
    </row>
    <row r="7" spans="1:4">
      <c r="A7" t="s" s="4">
        <v>427</v>
      </c>
      <c r="C7" t="n" s="5">
        <v>-117788</v>
      </c>
      <c r="D7" t="n" s="5">
        <v>-118430</v>
      </c>
    </row>
    <row r="8" spans="1:4">
      <c r="A8" t="s" s="4">
        <v>428</v>
      </c>
      <c r="C8" t="n" s="5">
        <v>35030</v>
      </c>
      <c r="D8" t="n" s="5">
        <v>133201</v>
      </c>
    </row>
    <row r="9" spans="1:4">
      <c r="A9" t="s" s="4">
        <v>355</v>
      </c>
      <c r="C9" t="n" s="5">
        <v>-221</v>
      </c>
      <c r="D9" t="n" s="5">
        <v>-309</v>
      </c>
    </row>
    <row r="10" spans="1:4">
      <c r="A10" t="s" s="4">
        <v>383</v>
      </c>
      <c r="C10" t="n" s="5">
        <v>134</v>
      </c>
      <c r="D10" t="n" s="5">
        <v>232</v>
      </c>
    </row>
    <row r="11" spans="1:4">
      <c r="A11" t="s" s="4">
        <v>429</v>
      </c>
      <c r="C11" t="n" s="5">
        <v>87</v>
      </c>
      <c r="D11" t="n" s="5">
        <v>77</v>
      </c>
    </row>
    <row r="12" spans="1:4">
      <c r="A12" t="s" s="4">
        <v>430</v>
      </c>
      <c r="B12" t="s" s="4">
        <v>326</v>
      </c>
      <c r="D12" t="n" s="5">
        <v>0</v>
      </c>
    </row>
    <row r="13" spans="1:4">
      <c r="A13" t="s" s="4">
        <v>431</v>
      </c>
      <c r="C13" t="n" s="5">
        <v>-87</v>
      </c>
      <c r="D13" t="n" s="5">
        <v>-77</v>
      </c>
    </row>
    <row r="14" spans="1:4">
      <c r="A14" t="s" s="4">
        <v>432</v>
      </c>
      <c r="C14" t="n" s="5">
        <v>152731</v>
      </c>
      <c r="D14" t="n" s="5">
        <v>251554</v>
      </c>
    </row>
    <row r="15" spans="1:4">
      <c r="A15" t="s" s="4">
        <v>433</v>
      </c>
      <c r="C15" t="n" s="5">
        <v>0</v>
      </c>
      <c r="D15" t="n" s="5">
        <v>0</v>
      </c>
    </row>
    <row r="16" spans="1:4">
      <c r="A16" t="s" s="4">
        <v>434</v>
      </c>
      <c r="C16" t="n" s="5">
        <v>152731</v>
      </c>
      <c r="D16" t="n" s="5">
        <v>251554</v>
      </c>
    </row>
    <row r="17" spans="1:4">
      <c r="A17" t="s" s="4">
        <v>427</v>
      </c>
      <c r="C17" t="n" s="5">
        <v>-117788</v>
      </c>
      <c r="D17" t="n" s="5">
        <v>-118430</v>
      </c>
    </row>
    <row r="18" spans="1:4">
      <c r="A18" t="s" s="4">
        <v>435</v>
      </c>
      <c r="C18" t="n" s="7">
        <v>34943</v>
      </c>
      <c r="D18" t="n" s="7">
        <v>133124</v>
      </c>
    </row>
    <row r="19" spans="1:4">
      <c r="A19" t="n"/>
    </row>
    <row r="20" spans="1:4">
      <c r="A20" t="s" s="4">
        <v>326</v>
      </c>
      <c r="B20" t="s" s="4">
        <v>436</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s>
  <sheetData>
    <row r="1" spans="1:6">
      <c r="A1" t="s" s="1">
        <v>437</v>
      </c>
      <c r="B1" t="s" s="2">
        <v>1</v>
      </c>
    </row>
    <row r="2" spans="1:6">
      <c r="B2" t="s" s="2">
        <v>2</v>
      </c>
      <c r="C2" t="s" s="2">
        <v>74</v>
      </c>
      <c r="D2" t="s" s="2">
        <v>2</v>
      </c>
      <c r="E2" t="s" s="2">
        <v>29</v>
      </c>
      <c r="F2" t="s" s="2">
        <v>74</v>
      </c>
    </row>
    <row r="3" spans="1:6">
      <c r="A3" t="s" s="3">
        <v>438</v>
      </c>
    </row>
    <row r="4" spans="1:6">
      <c r="A4" t="s" s="4">
        <v>392</v>
      </c>
      <c r="B4" t="n" s="7">
        <v>47424</v>
      </c>
      <c r="C4" t="n" s="7">
        <v>55179</v>
      </c>
    </row>
    <row r="5" spans="1:6">
      <c r="A5" t="s" s="4">
        <v>439</v>
      </c>
      <c r="B5" t="n" s="5">
        <v>1001</v>
      </c>
      <c r="C5" t="n" s="5">
        <v>2966</v>
      </c>
    </row>
    <row r="6" spans="1:6">
      <c r="A6" t="s" s="4">
        <v>440</v>
      </c>
      <c r="B6" t="n" s="5">
        <v>-3866</v>
      </c>
      <c r="C6" t="n" s="5">
        <v>-7823</v>
      </c>
    </row>
    <row r="7" spans="1:6">
      <c r="A7" t="s" s="4">
        <v>441</v>
      </c>
      <c r="B7" t="n" s="5">
        <v>1254</v>
      </c>
      <c r="C7" t="n" s="5">
        <v>0</v>
      </c>
    </row>
    <row r="8" spans="1:6">
      <c r="A8" t="s" s="4">
        <v>442</v>
      </c>
      <c r="B8" t="n" s="5">
        <v>1802</v>
      </c>
      <c r="C8" t="n" s="5">
        <v>2063</v>
      </c>
    </row>
    <row r="9" spans="1:6">
      <c r="A9" t="s" s="4">
        <v>396</v>
      </c>
      <c r="B9" t="n" s="7">
        <v>47424</v>
      </c>
      <c r="C9" t="n" s="7">
        <v>55179</v>
      </c>
      <c r="D9" t="n" s="7">
        <v>47615</v>
      </c>
      <c r="E9" t="n" s="7">
        <v>47424</v>
      </c>
      <c r="F9" t="n" s="7">
        <v>52385</v>
      </c>
    </row>
    <row r="10" spans="1:6">
      <c r="A10" t="s" s="4">
        <v>443</v>
      </c>
      <c r="D10" t="n" s="5">
        <v>1124</v>
      </c>
      <c r="F10" t="n" s="5">
        <v>6792</v>
      </c>
    </row>
    <row r="11" spans="1:6">
      <c r="A11" t="s" s="4">
        <v>55</v>
      </c>
      <c r="D11" t="n" s="7">
        <v>46491</v>
      </c>
      <c r="E11" t="n" s="7">
        <v>43277</v>
      </c>
      <c r="F11" t="n" s="7">
        <v>455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0"/>
  </cols>
  <sheetData>
    <row r="1" spans="1:2">
      <c r="A1" t="s" s="1">
        <v>444</v>
      </c>
      <c r="B1" t="s" s="2">
        <v>445</v>
      </c>
    </row>
    <row r="2" spans="1:2">
      <c r="A2" t="s" s="3">
        <v>446</v>
      </c>
    </row>
    <row r="3" spans="1:2">
      <c r="A3" t="s" s="4">
        <v>447</v>
      </c>
      <c r="B3" t="n" s="7">
        <v>8318</v>
      </c>
    </row>
    <row r="4" spans="1:2">
      <c r="A4" t="s" s="4">
        <v>448</v>
      </c>
    </row>
    <row r="5" spans="1:2">
      <c r="A5" t="s" s="3">
        <v>449</v>
      </c>
    </row>
    <row r="6" spans="1:2">
      <c r="A6" t="s" s="4">
        <v>450</v>
      </c>
      <c r="B6" t="s" s="4">
        <v>451</v>
      </c>
    </row>
    <row r="7" spans="1:2">
      <c r="A7" t="s" s="4">
        <v>452</v>
      </c>
      <c r="B7" t="s" s="4">
        <v>453</v>
      </c>
    </row>
    <row r="8" spans="1:2">
      <c r="A8" t="s" s="3">
        <v>454</v>
      </c>
    </row>
    <row r="9" spans="1:2">
      <c r="A9" t="s" s="4">
        <v>455</v>
      </c>
      <c r="B9" t="n" s="8">
        <v>20.18</v>
      </c>
    </row>
    <row r="10" spans="1:2">
      <c r="A10" t="s" s="4">
        <v>456</v>
      </c>
      <c r="B10" t="n" s="5">
        <v>0</v>
      </c>
    </row>
    <row r="11" spans="1:2">
      <c r="A11" t="s" s="4">
        <v>457</v>
      </c>
      <c r="B11" t="n" s="9">
        <v>24.48</v>
      </c>
    </row>
    <row r="12" spans="1:2">
      <c r="A12" t="s" s="4">
        <v>458</v>
      </c>
      <c r="B12" t="n" s="9">
        <v>18.31</v>
      </c>
    </row>
    <row r="13" spans="1:2">
      <c r="A13" t="s" s="4">
        <v>459</v>
      </c>
      <c r="B13" t="n" s="8">
        <v>18.62</v>
      </c>
    </row>
    <row r="14" spans="1:2">
      <c r="A14" t="s" s="3">
        <v>460</v>
      </c>
    </row>
    <row r="15" spans="1:2">
      <c r="A15" t="s" s="4">
        <v>461</v>
      </c>
      <c r="B15" t="n" s="5">
        <v>23179</v>
      </c>
    </row>
    <row r="16" spans="1:2">
      <c r="A16" t="s" s="4">
        <v>462</v>
      </c>
      <c r="B16" t="n" s="5">
        <v>0</v>
      </c>
    </row>
    <row r="17" spans="1:2">
      <c r="A17" t="s" s="4">
        <v>463</v>
      </c>
      <c r="B17" t="n" s="5">
        <v>-6456</v>
      </c>
    </row>
    <row r="18" spans="1:2">
      <c r="A18" t="s" s="4">
        <v>464</v>
      </c>
      <c r="B18" t="n" s="5">
        <v>-5426</v>
      </c>
    </row>
    <row r="19" spans="1:2">
      <c r="A19" t="s" s="4">
        <v>465</v>
      </c>
      <c r="B19" t="n" s="5">
        <v>11297</v>
      </c>
    </row>
    <row r="20" spans="1:2">
      <c r="A20" t="s" s="3">
        <v>446</v>
      </c>
    </row>
    <row r="21" spans="1:2">
      <c r="A21" t="s" s="4">
        <v>446</v>
      </c>
      <c r="B21" t="n" s="7">
        <v>25</v>
      </c>
    </row>
    <row r="22" spans="1:2">
      <c r="A22" t="s" s="4">
        <v>466</v>
      </c>
    </row>
    <row r="23" spans="1:2">
      <c r="A23" t="s" s="3">
        <v>449</v>
      </c>
    </row>
    <row r="24" spans="1:2">
      <c r="A24" t="s" s="4">
        <v>452</v>
      </c>
      <c r="B24" t="s" s="4">
        <v>453</v>
      </c>
    </row>
    <row r="25" spans="1:2">
      <c r="A25" t="s" s="4">
        <v>467</v>
      </c>
      <c r="B25" t="s" s="4">
        <v>468</v>
      </c>
    </row>
    <row r="26" spans="1:2">
      <c r="A26" t="s" s="3">
        <v>454</v>
      </c>
    </row>
    <row r="27" spans="1:2">
      <c r="A27" t="s" s="4">
        <v>455</v>
      </c>
      <c r="B27" t="n" s="8">
        <v>9.91</v>
      </c>
    </row>
    <row r="28" spans="1:2">
      <c r="A28" t="s" s="4">
        <v>456</v>
      </c>
      <c r="B28" t="n" s="9">
        <v>15.26</v>
      </c>
    </row>
    <row r="29" spans="1:2">
      <c r="A29" t="s" s="4">
        <v>457</v>
      </c>
      <c r="B29" t="n" s="9">
        <v>10.56</v>
      </c>
    </row>
    <row r="30" spans="1:2">
      <c r="A30" t="s" s="4">
        <v>458</v>
      </c>
      <c r="B30" t="n" s="9">
        <v>9.640000000000001</v>
      </c>
    </row>
    <row r="31" spans="1:2">
      <c r="A31" t="s" s="4">
        <v>459</v>
      </c>
      <c r="B31" t="n" s="8">
        <v>10.55</v>
      </c>
    </row>
    <row r="32" spans="1:2">
      <c r="A32" t="s" s="3">
        <v>460</v>
      </c>
    </row>
    <row r="33" spans="1:2">
      <c r="A33" t="s" s="4">
        <v>461</v>
      </c>
      <c r="B33" t="n" s="5">
        <v>569160</v>
      </c>
    </row>
    <row r="34" spans="1:2">
      <c r="A34" t="s" s="4">
        <v>462</v>
      </c>
      <c r="B34" t="n" s="5">
        <v>52711</v>
      </c>
    </row>
    <row r="35" spans="1:2">
      <c r="A35" t="s" s="4">
        <v>463</v>
      </c>
      <c r="B35" t="n" s="5">
        <v>-199451</v>
      </c>
    </row>
    <row r="36" spans="1:2">
      <c r="A36" t="s" s="4">
        <v>464</v>
      </c>
      <c r="B36" t="n" s="5">
        <v>-125345</v>
      </c>
    </row>
    <row r="37" spans="1:2">
      <c r="A37" t="s" s="4">
        <v>465</v>
      </c>
      <c r="B37" t="n" s="5">
        <v>297075</v>
      </c>
    </row>
    <row r="38" spans="1:2">
      <c r="A38" t="s" s="3">
        <v>446</v>
      </c>
    </row>
    <row r="39" spans="1:2">
      <c r="A39" t="s" s="4">
        <v>446</v>
      </c>
      <c r="B39" t="n" s="7">
        <v>764</v>
      </c>
    </row>
    <row r="40" spans="1:2">
      <c r="A40" t="s" s="4">
        <v>469</v>
      </c>
    </row>
    <row r="41" spans="1:2">
      <c r="A41" t="s" s="3">
        <v>449</v>
      </c>
    </row>
    <row r="42" spans="1:2">
      <c r="A42" t="s" s="4">
        <v>450</v>
      </c>
      <c r="B42" t="s" s="4">
        <v>470</v>
      </c>
    </row>
    <row r="43" spans="1:2">
      <c r="A43" t="s" s="4">
        <v>471</v>
      </c>
    </row>
    <row r="44" spans="1:2">
      <c r="A44" t="s" s="3">
        <v>446</v>
      </c>
    </row>
    <row r="45" spans="1:2">
      <c r="A45" t="s" s="4">
        <v>472</v>
      </c>
      <c r="B45" t="n" s="8">
        <v>5.36</v>
      </c>
    </row>
    <row r="46" spans="1:2">
      <c r="A46" t="s" s="4">
        <v>447</v>
      </c>
      <c r="B46" t="n" s="7">
        <v>16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3</v>
      </c>
      <c r="B1" t="s" s="2">
        <v>1</v>
      </c>
    </row>
    <row r="2" spans="1:3">
      <c r="B2" t="s" s="2">
        <v>2</v>
      </c>
      <c r="C2" t="s" s="2">
        <v>74</v>
      </c>
    </row>
    <row r="3" spans="1:3">
      <c r="A3" t="s" s="3">
        <v>446</v>
      </c>
    </row>
    <row r="4" spans="1:3">
      <c r="A4" t="s" s="4">
        <v>474</v>
      </c>
      <c r="B4" t="n" s="7">
        <v>8318</v>
      </c>
    </row>
    <row r="5" spans="1:3">
      <c r="A5" t="s" s="4">
        <v>475</v>
      </c>
    </row>
    <row r="6" spans="1:3">
      <c r="A6" t="s" s="3">
        <v>449</v>
      </c>
    </row>
    <row r="7" spans="1:3">
      <c r="A7" t="s" s="4">
        <v>450</v>
      </c>
      <c r="B7" t="s" s="4">
        <v>451</v>
      </c>
    </row>
    <row r="8" spans="1:3">
      <c r="A8" t="s" s="4">
        <v>476</v>
      </c>
    </row>
    <row r="9" spans="1:3">
      <c r="A9" t="s" s="3">
        <v>449</v>
      </c>
    </row>
    <row r="10" spans="1:3">
      <c r="A10" t="s" s="4">
        <v>477</v>
      </c>
      <c r="B10" t="n" s="5">
        <v>86301</v>
      </c>
    </row>
    <row r="11" spans="1:3">
      <c r="A11" t="s" s="4">
        <v>478</v>
      </c>
    </row>
    <row r="12" spans="1:3">
      <c r="A12" t="s" s="3">
        <v>454</v>
      </c>
    </row>
    <row r="13" spans="1:3">
      <c r="A13" t="s" s="4">
        <v>455</v>
      </c>
      <c r="B13" t="n" s="8">
        <v>791.52</v>
      </c>
    </row>
    <row r="14" spans="1:3">
      <c r="A14" t="s" s="4">
        <v>456</v>
      </c>
      <c r="B14" t="n" s="9">
        <v>533.8</v>
      </c>
    </row>
    <row r="15" spans="1:3">
      <c r="A15" t="s" s="4">
        <v>457</v>
      </c>
      <c r="B15" t="n" s="9">
        <v>776.62</v>
      </c>
    </row>
    <row r="16" spans="1:3">
      <c r="A16" t="s" s="4">
        <v>458</v>
      </c>
      <c r="B16" t="n" s="9">
        <v>765.33</v>
      </c>
    </row>
    <row r="17" spans="1:3">
      <c r="A17" t="s" s="4">
        <v>459</v>
      </c>
      <c r="B17" t="n" s="8">
        <v>794.2</v>
      </c>
    </row>
    <row r="18" spans="1:3">
      <c r="A18" t="s" s="3">
        <v>460</v>
      </c>
    </row>
    <row r="19" spans="1:3">
      <c r="A19" t="s" s="4">
        <v>461</v>
      </c>
      <c r="B19" t="n" s="5">
        <v>25834</v>
      </c>
    </row>
    <row r="20" spans="1:3">
      <c r="A20" t="s" s="4">
        <v>462</v>
      </c>
      <c r="B20" t="n" s="5">
        <v>610</v>
      </c>
    </row>
    <row r="21" spans="1:3">
      <c r="A21" t="s" s="4">
        <v>463</v>
      </c>
      <c r="B21" t="n" s="5">
        <v>-7571</v>
      </c>
    </row>
    <row r="22" spans="1:3">
      <c r="A22" t="s" s="4">
        <v>464</v>
      </c>
      <c r="B22" t="n" s="5">
        <v>-3291</v>
      </c>
    </row>
    <row r="23" spans="1:3">
      <c r="A23" t="s" s="4">
        <v>465</v>
      </c>
      <c r="B23" t="n" s="5">
        <v>15582</v>
      </c>
    </row>
    <row r="24" spans="1:3">
      <c r="A24" t="s" s="3">
        <v>446</v>
      </c>
    </row>
    <row r="25" spans="1:3">
      <c r="A25" t="s" s="4">
        <v>446</v>
      </c>
      <c r="B25" t="n" s="7">
        <v>4041</v>
      </c>
    </row>
    <row r="26" spans="1:3">
      <c r="A26" t="s" s="4">
        <v>479</v>
      </c>
      <c r="B26" t="n" s="5">
        <v>5226</v>
      </c>
      <c r="C26" t="n" s="5">
        <v>1390</v>
      </c>
    </row>
    <row r="27" spans="1:3">
      <c r="A27" t="s" s="4">
        <v>480</v>
      </c>
      <c r="B27" t="n" s="5">
        <v>3000</v>
      </c>
    </row>
    <row r="28" spans="1:3">
      <c r="A28" t="s" s="4">
        <v>472</v>
      </c>
      <c r="B28" t="n" s="8">
        <v>533.8</v>
      </c>
    </row>
    <row r="29" spans="1:3">
      <c r="A29" t="s" s="4">
        <v>481</v>
      </c>
    </row>
    <row r="30" spans="1:3">
      <c r="A30" t="s" s="3">
        <v>454</v>
      </c>
    </row>
    <row r="31" spans="1:3">
      <c r="A31" t="s" s="4">
        <v>455</v>
      </c>
      <c r="B31" t="n" s="9">
        <v>292.92</v>
      </c>
    </row>
    <row r="32" spans="1:3">
      <c r="A32" t="s" s="4">
        <v>456</v>
      </c>
      <c r="B32" t="n" s="9">
        <v>113.9</v>
      </c>
    </row>
    <row r="33" spans="1:3">
      <c r="A33" t="s" s="4">
        <v>457</v>
      </c>
      <c r="B33" t="n" s="5">
        <v>0</v>
      </c>
    </row>
    <row r="34" spans="1:3">
      <c r="A34" t="s" s="4">
        <v>458</v>
      </c>
      <c r="B34" t="n" s="9">
        <v>527.36</v>
      </c>
    </row>
    <row r="35" spans="1:3">
      <c r="A35" t="s" s="4">
        <v>459</v>
      </c>
      <c r="B35" t="n" s="8">
        <v>409.69</v>
      </c>
    </row>
    <row r="36" spans="1:3">
      <c r="A36" t="s" s="3">
        <v>460</v>
      </c>
    </row>
    <row r="37" spans="1:3">
      <c r="A37" t="s" s="4">
        <v>461</v>
      </c>
      <c r="B37" t="n" s="5">
        <v>38943</v>
      </c>
    </row>
    <row r="38" spans="1:3">
      <c r="A38" t="s" s="4">
        <v>462</v>
      </c>
      <c r="B38" t="n" s="5">
        <v>599</v>
      </c>
    </row>
    <row r="39" spans="1:3">
      <c r="A39" t="s" s="4">
        <v>463</v>
      </c>
      <c r="B39" t="n" s="5">
        <v>0</v>
      </c>
    </row>
    <row r="40" spans="1:3">
      <c r="A40" t="s" s="4">
        <v>464</v>
      </c>
      <c r="B40" t="n" s="5">
        <v>-9111</v>
      </c>
    </row>
    <row r="41" spans="1:3">
      <c r="A41" t="s" s="4">
        <v>465</v>
      </c>
      <c r="B41" t="n" s="5">
        <v>30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2</v>
      </c>
      <c r="B1" t="s" s="2">
        <v>73</v>
      </c>
      <c r="D1" t="s" s="2">
        <v>1</v>
      </c>
    </row>
    <row r="2" spans="1:6">
      <c r="B2" t="s" s="2">
        <v>2</v>
      </c>
      <c r="C2" t="s" s="2">
        <v>74</v>
      </c>
      <c r="D2" t="s" s="2">
        <v>2</v>
      </c>
      <c r="E2" t="s" s="2">
        <v>74</v>
      </c>
      <c r="F2" t="s" s="2">
        <v>29</v>
      </c>
    </row>
    <row r="3" spans="1:6">
      <c r="A3" t="s" s="3">
        <v>483</v>
      </c>
    </row>
    <row r="4" spans="1:6">
      <c r="A4" t="s" s="4">
        <v>196</v>
      </c>
      <c r="B4" t="n" s="7">
        <v>1938</v>
      </c>
      <c r="C4" t="n" s="7">
        <v>4186</v>
      </c>
      <c r="D4" t="n" s="7">
        <v>438</v>
      </c>
      <c r="E4" t="n" s="7">
        <v>6717</v>
      </c>
    </row>
    <row r="5" spans="1:6">
      <c r="A5" t="s" s="4">
        <v>484</v>
      </c>
      <c r="B5" t="n" s="5">
        <v>-718</v>
      </c>
      <c r="C5" t="n" s="5">
        <v>-1484</v>
      </c>
      <c r="D5" t="n" s="5">
        <v>-303</v>
      </c>
      <c r="E5" t="n" s="5">
        <v>-2446</v>
      </c>
    </row>
    <row r="6" spans="1:6">
      <c r="A6" t="s" s="4">
        <v>485</v>
      </c>
      <c r="B6" t="n" s="5">
        <v>1220</v>
      </c>
      <c r="C6" t="n" s="5">
        <v>2702</v>
      </c>
      <c r="D6" t="n" s="5">
        <v>135</v>
      </c>
      <c r="E6" t="n" s="5">
        <v>4271</v>
      </c>
    </row>
    <row r="7" spans="1:6">
      <c r="A7" t="s" s="4">
        <v>486</v>
      </c>
      <c r="B7" t="n" s="5">
        <v>2832</v>
      </c>
      <c r="C7" t="n" s="7">
        <v>1214</v>
      </c>
      <c r="D7" t="n" s="5">
        <v>3644</v>
      </c>
      <c r="E7" t="n" s="7">
        <v>2088</v>
      </c>
    </row>
    <row r="8" spans="1:6">
      <c r="A8" t="s" s="4">
        <v>487</v>
      </c>
      <c r="B8" t="n" s="5">
        <v>2438</v>
      </c>
      <c r="D8" t="n" s="5">
        <v>2438</v>
      </c>
      <c r="F8" t="n" s="7">
        <v>4830</v>
      </c>
    </row>
    <row r="9" spans="1:6">
      <c r="A9" t="s" s="4">
        <v>488</v>
      </c>
      <c r="B9" t="n" s="7">
        <v>10969</v>
      </c>
      <c r="D9" t="n" s="7">
        <v>10969</v>
      </c>
    </row>
    <row r="10" spans="1:6">
      <c r="A10" t="s" s="4">
        <v>489</v>
      </c>
      <c r="D10" t="s" s="4">
        <v>4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r="A1" t="s" s="1">
        <v>491</v>
      </c>
      <c r="B1" t="s" s="2">
        <v>304</v>
      </c>
      <c r="C1" t="s" s="2">
        <v>1</v>
      </c>
    </row>
    <row r="2" spans="1:5">
      <c r="B2" t="s" s="2">
        <v>492</v>
      </c>
      <c r="C2" t="s" s="2">
        <v>2</v>
      </c>
      <c r="D2" t="s" s="2">
        <v>74</v>
      </c>
      <c r="E2" t="s" s="2">
        <v>29</v>
      </c>
    </row>
    <row r="3" spans="1:5">
      <c r="A3" t="s" s="3">
        <v>493</v>
      </c>
    </row>
    <row r="4" spans="1:5">
      <c r="A4" t="s" s="4">
        <v>494</v>
      </c>
      <c r="C4" t="n" s="7">
        <v>874</v>
      </c>
      <c r="E4" t="n" s="7">
        <v>920</v>
      </c>
    </row>
    <row r="5" spans="1:5">
      <c r="A5" t="s" s="4">
        <v>495</v>
      </c>
      <c r="C5" t="n" s="5">
        <v>58200</v>
      </c>
      <c r="D5" t="n" s="7">
        <v>56419</v>
      </c>
    </row>
    <row r="6" spans="1:5">
      <c r="A6" t="s" s="4">
        <v>496</v>
      </c>
    </row>
    <row r="7" spans="1:5">
      <c r="A7" t="s" s="3">
        <v>493</v>
      </c>
    </row>
    <row r="8" spans="1:5">
      <c r="A8" t="s" s="4">
        <v>497</v>
      </c>
      <c r="B8" t="n" s="7">
        <v>5000</v>
      </c>
    </row>
    <row r="9" spans="1:5">
      <c r="A9" t="s" s="4">
        <v>498</v>
      </c>
    </row>
    <row r="10" spans="1:5">
      <c r="A10" t="s" s="3">
        <v>493</v>
      </c>
    </row>
    <row r="11" spans="1:5">
      <c r="A11" t="s" s="4">
        <v>495</v>
      </c>
      <c r="C11" t="n" s="7">
        <v>0</v>
      </c>
      <c r="D11" t="n" s="7">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4</v>
      </c>
    </row>
    <row r="3" spans="1:3">
      <c r="A3" t="s" s="3">
        <v>98</v>
      </c>
    </row>
    <row r="4" spans="1:3">
      <c r="A4" t="s" s="4">
        <v>96</v>
      </c>
      <c r="B4" t="n" s="7">
        <v>-184788</v>
      </c>
      <c r="C4" t="n" s="7">
        <v>-4028</v>
      </c>
    </row>
    <row r="5" spans="1:3">
      <c r="A5" t="s" s="3">
        <v>99</v>
      </c>
    </row>
    <row r="6" spans="1:3">
      <c r="A6" t="s" s="4">
        <v>100</v>
      </c>
      <c r="B6" t="n" s="5">
        <v>121667</v>
      </c>
      <c r="C6" t="n" s="5">
        <v>119104</v>
      </c>
    </row>
    <row r="7" spans="1:3">
      <c r="A7" t="s" s="4">
        <v>101</v>
      </c>
      <c r="B7" t="n" s="5">
        <v>230873</v>
      </c>
      <c r="C7" t="n" s="5">
        <v>0</v>
      </c>
    </row>
    <row r="8" spans="1:3">
      <c r="A8" t="s" s="4">
        <v>51</v>
      </c>
      <c r="B8" t="n" s="5">
        <v>-112615</v>
      </c>
      <c r="C8" t="n" s="5">
        <v>-2705</v>
      </c>
    </row>
    <row r="9" spans="1:3">
      <c r="A9" t="s" s="4">
        <v>102</v>
      </c>
      <c r="B9" t="n" s="5">
        <v>-19851</v>
      </c>
      <c r="C9" t="n" s="5">
        <v>87195</v>
      </c>
    </row>
    <row r="10" spans="1:3">
      <c r="A10" t="s" s="4">
        <v>103</v>
      </c>
      <c r="B10" t="n" s="5">
        <v>-1371</v>
      </c>
      <c r="C10" t="n" s="5">
        <v>-811</v>
      </c>
    </row>
    <row r="11" spans="1:3">
      <c r="A11" t="s" s="4">
        <v>104</v>
      </c>
      <c r="B11" t="n" s="5">
        <v>2550</v>
      </c>
      <c r="C11" t="n" s="5">
        <v>1670</v>
      </c>
    </row>
    <row r="12" spans="1:3">
      <c r="A12" t="s" s="3">
        <v>105</v>
      </c>
    </row>
    <row r="13" spans="1:3">
      <c r="A13" t="s" s="4">
        <v>106</v>
      </c>
      <c r="B13" t="n" s="5">
        <v>20379</v>
      </c>
      <c r="C13" t="n" s="5">
        <v>-13319</v>
      </c>
    </row>
    <row r="14" spans="1:3">
      <c r="A14" t="s" s="4">
        <v>107</v>
      </c>
      <c r="B14" t="n" s="5">
        <v>-4531</v>
      </c>
      <c r="C14" t="n" s="5">
        <v>-4908</v>
      </c>
    </row>
    <row r="15" spans="1:3">
      <c r="A15" t="s" s="4">
        <v>108</v>
      </c>
      <c r="B15" t="n" s="5">
        <v>1991</v>
      </c>
      <c r="C15" t="n" s="5">
        <v>1463</v>
      </c>
    </row>
    <row r="16" spans="1:3">
      <c r="A16" t="s" s="4">
        <v>46</v>
      </c>
      <c r="B16" t="n" s="5">
        <v>-24090</v>
      </c>
      <c r="C16" t="n" s="5">
        <v>-14560</v>
      </c>
    </row>
    <row r="17" spans="1:3">
      <c r="A17" t="s" s="4">
        <v>49</v>
      </c>
      <c r="B17" t="n" s="5">
        <v>-9729</v>
      </c>
      <c r="C17" t="n" s="5">
        <v>11233</v>
      </c>
    </row>
    <row r="18" spans="1:3">
      <c r="A18" t="s" s="4">
        <v>54</v>
      </c>
      <c r="B18" t="n" s="5">
        <v>-3510</v>
      </c>
      <c r="C18" t="n" s="5">
        <v>2183</v>
      </c>
    </row>
    <row r="19" spans="1:3">
      <c r="A19" t="s" s="4">
        <v>109</v>
      </c>
      <c r="B19" t="n" s="5">
        <v>16975</v>
      </c>
      <c r="C19" t="n" s="5">
        <v>182517</v>
      </c>
    </row>
    <row r="20" spans="1:3">
      <c r="A20" t="s" s="3">
        <v>110</v>
      </c>
    </row>
    <row r="21" spans="1:3">
      <c r="A21" t="s" s="4">
        <v>111</v>
      </c>
      <c r="B21" t="n" s="5">
        <v>-222723</v>
      </c>
      <c r="C21" t="n" s="5">
        <v>-322310</v>
      </c>
    </row>
    <row r="22" spans="1:3">
      <c r="A22" t="s" s="4">
        <v>112</v>
      </c>
      <c r="B22" t="n" s="5">
        <v>7382</v>
      </c>
      <c r="C22" t="n" s="5">
        <v>173175</v>
      </c>
    </row>
    <row r="23" spans="1:3">
      <c r="A23" t="s" s="4">
        <v>113</v>
      </c>
      <c r="B23" t="n" s="5">
        <v>118675</v>
      </c>
      <c r="C23" t="n" s="5">
        <v>-21982</v>
      </c>
    </row>
    <row r="24" spans="1:3">
      <c r="A24" t="s" s="4">
        <v>114</v>
      </c>
      <c r="B24" t="n" s="5">
        <v>-96666</v>
      </c>
      <c r="C24" t="n" s="5">
        <v>-171117</v>
      </c>
    </row>
    <row r="25" spans="1:3">
      <c r="A25" t="s" s="3">
        <v>115</v>
      </c>
    </row>
    <row r="26" spans="1:3">
      <c r="A26" t="s" s="4">
        <v>116</v>
      </c>
      <c r="B26" t="n" s="5">
        <v>120000</v>
      </c>
      <c r="C26" t="n" s="5">
        <v>111282</v>
      </c>
    </row>
    <row r="27" spans="1:3">
      <c r="A27" t="s" s="4">
        <v>117</v>
      </c>
      <c r="B27" t="n" s="5">
        <v>-41651</v>
      </c>
      <c r="C27" t="n" s="5">
        <v>-134681</v>
      </c>
    </row>
    <row r="28" spans="1:3">
      <c r="A28" t="s" s="4">
        <v>118</v>
      </c>
      <c r="B28" t="n" s="5">
        <v>-1189</v>
      </c>
      <c r="C28" t="n" s="5">
        <v>-1146</v>
      </c>
    </row>
    <row r="29" spans="1:3">
      <c r="A29" t="s" s="4">
        <v>119</v>
      </c>
      <c r="B29" t="n" s="5">
        <v>-1404</v>
      </c>
      <c r="C29" t="n" s="5">
        <v>0</v>
      </c>
    </row>
    <row r="30" spans="1:3">
      <c r="A30" t="s" s="4">
        <v>120</v>
      </c>
      <c r="B30" t="n" s="5">
        <v>75756</v>
      </c>
      <c r="C30" t="n" s="5">
        <v>-24545</v>
      </c>
    </row>
    <row r="31" spans="1:3">
      <c r="A31" t="s" s="4">
        <v>121</v>
      </c>
      <c r="B31" t="n" s="5">
        <v>-3935</v>
      </c>
      <c r="C31" t="n" s="5">
        <v>-13145</v>
      </c>
    </row>
    <row r="32" spans="1:3">
      <c r="A32" t="s" s="4">
        <v>122</v>
      </c>
      <c r="B32" t="n" s="5">
        <v>31492</v>
      </c>
      <c r="C32" t="n" s="5">
        <v>48595</v>
      </c>
    </row>
    <row r="33" spans="1:3">
      <c r="A33" t="s" s="4">
        <v>123</v>
      </c>
      <c r="B33" t="n" s="7">
        <v>27557</v>
      </c>
      <c r="C33" t="n" s="7">
        <v>35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5</v>
      </c>
      <c r="B1" t="s" s="2">
        <v>1</v>
      </c>
    </row>
    <row r="2" spans="1:2">
      <c r="B2" t="s" s="2">
        <v>2</v>
      </c>
    </row>
    <row r="3" spans="1:2">
      <c r="A3" t="s" s="3">
        <v>133</v>
      </c>
    </row>
    <row r="4" spans="1:2">
      <c r="A4" t="s" s="4">
        <v>35</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Nature of operations and summar</vt:lpstr>
      <vt:lpstr>Supplemental disclosures to the</vt:lpstr>
      <vt:lpstr>Long-term debt</vt:lpstr>
      <vt:lpstr>Derivative instruments</vt:lpstr>
      <vt:lpstr>Fair value measurements</vt:lpstr>
      <vt:lpstr>Asset retirement obligations</vt:lpstr>
      <vt:lpstr>Stock-based compensation</vt:lpstr>
      <vt:lpstr>Commitments and contingencies</vt:lpstr>
      <vt:lpstr>Nature of operations and summ14</vt:lpstr>
      <vt:lpstr>Nature of operations and summ15</vt:lpstr>
      <vt:lpstr>Supplemental disclosures to t16</vt:lpstr>
      <vt:lpstr>Long-term debt (Tables)</vt:lpstr>
      <vt:lpstr>Derivative instruments (Tables)</vt:lpstr>
      <vt:lpstr>Fair value measurements (Tables</vt:lpstr>
      <vt:lpstr>Asset retirement obligations (T</vt:lpstr>
      <vt:lpstr>Stock-based compensation (Table</vt:lpstr>
      <vt:lpstr>Nature of operations and summ22</vt:lpstr>
      <vt:lpstr>Nature of operations and summ23</vt:lpstr>
      <vt:lpstr>Nature of operations and summ24</vt:lpstr>
      <vt:lpstr>Nature of operations and summ25</vt:lpstr>
      <vt:lpstr>Nature of operations and summ26</vt:lpstr>
      <vt:lpstr>Supplemental disclosures to t27</vt:lpstr>
      <vt:lpstr>Long-term debt (Components of L</vt:lpstr>
      <vt:lpstr>Long-term debt (Senior Secured </vt:lpstr>
      <vt:lpstr>Long-term debt (Capital Leases)</vt:lpstr>
      <vt:lpstr>Derivative instruments (Outstan</vt:lpstr>
      <vt:lpstr>Derivative instruments (Effect </vt:lpstr>
      <vt:lpstr>Derivative instruments (Derivat</vt:lpstr>
      <vt:lpstr>Derivative instruments (Effec34</vt:lpstr>
      <vt:lpstr>Fair value measurements (Recurr</vt:lpstr>
      <vt:lpstr>Fair value measurements (Level </vt:lpstr>
      <vt:lpstr>Fair value measurements (Nonrec</vt:lpstr>
      <vt:lpstr>Fair value measurements (Fair V</vt:lpstr>
      <vt:lpstr>Fair value measurements (Counte</vt:lpstr>
      <vt:lpstr>Fair value measurements (Deriva</vt:lpstr>
      <vt:lpstr>Asset retirement obligations (D</vt:lpstr>
      <vt:lpstr>Stock-based compensation (Phant</vt:lpstr>
      <vt:lpstr>Stock-based compensation (2010 </vt:lpstr>
      <vt:lpstr>Stock-based compensation (Stoc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5:21Z</dcterms:created>
  <dcterms:modified xmlns:dcterms="http://purl.org/dc/terms/" xmlns:xsi="http://www.w3.org/2001/XMLSchema-instance" xsi:type="dcterms:W3CDTF">2015-08-12T06:05:21Z</dcterms:modified>
  <dc:title xmlns:dc="http://purl.org/dc/elements/1.1/">Untitled</dc:title>
  <dc:description xmlns:dc="http://purl.org/dc/elements/1.1/"/>
  <dc:subject xmlns:dc="http://purl.org/dc/elements/1.1/"/>
  <cp:keywords/>
  <cp:category/>
</cp:coreProperties>
</file>